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Unaudited Condensed Consolida_4" sheetId="7" state="visible" r:id="rId7"/>
    <sheet xmlns:r="http://schemas.openxmlformats.org/officeDocument/2006/relationships" name="Unaudited Condensed Consolida_5"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Related Party Transactions" sheetId="12" state="visible" r:id="rId12"/>
    <sheet xmlns:r="http://schemas.openxmlformats.org/officeDocument/2006/relationships" name="Commitments &amp; Contingencies" sheetId="13" state="visible" r:id="rId13"/>
    <sheet xmlns:r="http://schemas.openxmlformats.org/officeDocument/2006/relationships" name="Shareholders' Equity" sheetId="14" state="visible" r:id="rId14"/>
    <sheet xmlns:r="http://schemas.openxmlformats.org/officeDocument/2006/relationships" name="Fair Value Measurements" sheetId="15" state="visible" r:id="rId15"/>
    <sheet xmlns:r="http://schemas.openxmlformats.org/officeDocument/2006/relationships" name="Proposed Business Combination"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Initial Public Offering (Detail" sheetId="24" state="visible" r:id="rId24"/>
    <sheet xmlns:r="http://schemas.openxmlformats.org/officeDocument/2006/relationships" name="Related Party Transactions (Det" sheetId="25" state="visible" r:id="rId25"/>
    <sheet xmlns:r="http://schemas.openxmlformats.org/officeDocument/2006/relationships" name="Commitments &amp; Contingencies (De" sheetId="26" state="visible" r:id="rId26"/>
    <sheet xmlns:r="http://schemas.openxmlformats.org/officeDocument/2006/relationships" name="Shareholders' Equity (Details)" sheetId="27" state="visible" r:id="rId27"/>
    <sheet xmlns:r="http://schemas.openxmlformats.org/officeDocument/2006/relationships" name="Fair Value Measurements (Detail" sheetId="28" state="visible" r:id="rId28"/>
    <sheet xmlns:r="http://schemas.openxmlformats.org/officeDocument/2006/relationships" name="Fair Value Measurements (Deta_2" sheetId="29" state="visible" r:id="rId29"/>
    <sheet xmlns:r="http://schemas.openxmlformats.org/officeDocument/2006/relationships" name="Proposed Business Combination (" sheetId="30" state="visible" r:id="rId3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Document and Entity Information - shares</t>
        </is>
      </c>
      <c r="B1" s="2" t="inlineStr">
        <is>
          <t>9 Months Ended</t>
        </is>
      </c>
    </row>
    <row r="2">
      <c r="B2" s="2" t="inlineStr">
        <is>
          <t>Sep. 30, 2020</t>
        </is>
      </c>
      <c r="C2" s="2" t="inlineStr">
        <is>
          <t>Nov. 06, 2020</t>
        </is>
      </c>
    </row>
    <row r="3">
      <c r="A3" s="3" t="inlineStr">
        <is>
          <t>Entity Registrant Name</t>
        </is>
      </c>
      <c r="B3" s="3" t="inlineStr">
        <is>
          <t>Netfin Acquisition Corp.</t>
        </is>
      </c>
    </row>
    <row r="4">
      <c r="A4" s="3" t="inlineStr">
        <is>
          <t>Entity Central Index Key</t>
        </is>
      </c>
      <c r="B4" s="3" t="inlineStr">
        <is>
          <t>0001776903</t>
        </is>
      </c>
    </row>
    <row r="5">
      <c r="A5" s="3" t="inlineStr">
        <is>
          <t>Amendment Flag</t>
        </is>
      </c>
      <c r="B5" s="3" t="inlineStr">
        <is>
          <t>false</t>
        </is>
      </c>
    </row>
    <row r="6">
      <c r="A6" s="3" t="inlineStr">
        <is>
          <t>Current Fiscal Year End Date</t>
        </is>
      </c>
      <c r="B6" s="3" t="inlineStr">
        <is>
          <t>--12-31</t>
        </is>
      </c>
    </row>
    <row r="7">
      <c r="A7" s="3" t="inlineStr">
        <is>
          <t>Document Type</t>
        </is>
      </c>
      <c r="B7" s="3" t="inlineStr">
        <is>
          <t>10-Q</t>
        </is>
      </c>
    </row>
    <row r="8">
      <c r="A8" s="3" t="inlineStr">
        <is>
          <t>Document Period End Date</t>
        </is>
      </c>
      <c r="B8" s="3" t="inlineStr">
        <is>
          <t>Sep. 30,
		2020</t>
        </is>
      </c>
    </row>
    <row r="9">
      <c r="A9" s="3" t="inlineStr">
        <is>
          <t>Document Fiscal Year Focus</t>
        </is>
      </c>
      <c r="B9" s="3" t="inlineStr">
        <is>
          <t>2020</t>
        </is>
      </c>
    </row>
    <row r="10">
      <c r="A10" s="3" t="inlineStr">
        <is>
          <t>Document Fiscal Period Focus</t>
        </is>
      </c>
      <c r="B10" s="3" t="inlineStr">
        <is>
          <t>Q3</t>
        </is>
      </c>
    </row>
    <row r="11">
      <c r="A11" s="3" t="inlineStr">
        <is>
          <t>Entity Current Reporting Status</t>
        </is>
      </c>
      <c r="B11" s="3" t="inlineStr">
        <is>
          <t>Yes</t>
        </is>
      </c>
    </row>
    <row r="12">
      <c r="A12" s="3" t="inlineStr">
        <is>
          <t>Entity Filer Category</t>
        </is>
      </c>
      <c r="B12" s="3" t="inlineStr">
        <is>
          <t>Non-accelerated Filer</t>
        </is>
      </c>
    </row>
    <row r="13">
      <c r="A13" s="3" t="inlineStr">
        <is>
          <t>Entity Shell Company</t>
        </is>
      </c>
      <c r="B13" s="3" t="inlineStr">
        <is>
          <t>true</t>
        </is>
      </c>
    </row>
    <row r="14">
      <c r="A14" s="3" t="inlineStr">
        <is>
          <t>Entity Small Business</t>
        </is>
      </c>
      <c r="B14" s="3" t="inlineStr">
        <is>
          <t>true</t>
        </is>
      </c>
    </row>
    <row r="15">
      <c r="A15" s="3" t="inlineStr">
        <is>
          <t>Entity Emerging Growth Company</t>
        </is>
      </c>
      <c r="B15" s="3" t="inlineStr">
        <is>
          <t>true</t>
        </is>
      </c>
    </row>
    <row r="16">
      <c r="A16" s="3" t="inlineStr">
        <is>
          <t>Entity Ex Transition Period</t>
        </is>
      </c>
      <c r="B16" s="3" t="inlineStr">
        <is>
          <t>false</t>
        </is>
      </c>
    </row>
    <row r="17">
      <c r="A17" s="3" t="inlineStr">
        <is>
          <t>Entity File Number</t>
        </is>
      </c>
      <c r="B17" s="3" t="inlineStr">
        <is>
          <t>001-39008</t>
        </is>
      </c>
    </row>
    <row r="18">
      <c r="A18" s="3" t="inlineStr">
        <is>
          <t>Entity Interactive Data Current</t>
        </is>
      </c>
      <c r="B18" s="3" t="inlineStr">
        <is>
          <t>Yes</t>
        </is>
      </c>
    </row>
    <row r="19">
      <c r="A19" s="3" t="inlineStr">
        <is>
          <t>Entity Incorporation, State or Country Code</t>
        </is>
      </c>
      <c r="B19" s="3" t="inlineStr">
        <is>
          <t>E9</t>
        </is>
      </c>
    </row>
    <row r="20">
      <c r="A20" s="3" t="inlineStr">
        <is>
          <t>Class A ordinary shares</t>
        </is>
      </c>
    </row>
    <row r="21">
      <c r="A21" s="3" t="inlineStr">
        <is>
          <t>Entity Common Stock, Shares Outstanding</t>
        </is>
      </c>
      <c r="C21" s="4" t="n">
        <v>25981000</v>
      </c>
    </row>
    <row r="22">
      <c r="A22" s="3" t="inlineStr">
        <is>
          <t>Class B ordinary shares</t>
        </is>
      </c>
    </row>
    <row r="23">
      <c r="A23" s="3" t="inlineStr">
        <is>
          <t>Entity Common Stock, Shares Outstanding</t>
        </is>
      </c>
      <c r="C23" s="4" t="n">
        <v>632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5" t="inlineStr">
        <is>
          <t>Accounting Policies [Abstract]</t>
        </is>
      </c>
    </row>
    <row r="4">
      <c r="A4" s="3" t="inlineStr">
        <is>
          <t>SUMMARY OF SIGNIFICANT ACCOUNTING POLICIES</t>
        </is>
      </c>
      <c r="B4" s="3" t="inlineStr">
        <is>
          <t>NOTE
2. SUMMARY OF SIGNIFICANT ACCOUNTING POLICIES Basis
of Presentation The
accompanying unaudited condensed consolidat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consolidated financial statements reflect all adjustments, which include only normal
recurring adjustments necessary for the fair statement of the balances and results for the periods presented. Operating results
for the period for the three and nine months ended September 30, 2020 are not necessarily indicative of the results that may be
expected through December 31, 2020. The
accompanying unaudited condensed consolidated financial statements should be read in conjunction with the audited financial statements
and notes thereto included in the Annual Report on Form 10-K filed by the Company with the SEC on March 11, 2020.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Concentrations
of Credit Risk Financial
instruments that potentially subject the Company to concentrations of credit risk consist of cash accounts in a financial institution,
which, at times, may exceed the Federal Depository Insurance Coverage of $250,000, and cash held in the Trust Account. At September
30, 2020, the Company has not experienced losses on these accounts and management believes the Company is not exposed to significant
risks on such accounts. Cash
and Cash Equivalents The
Company considers all short-term investments with an original maturity of three months or less when purchased to be cash equivalents.
The Company had approximately $27,000 and $50,000 in cash equivalents held in the Trust Account as of September 30, 2020 and December
31, 2019, respectively. Financial
Instruments The
fair value of the Company's assets and liabilities, which qualify as financial instruments under ASC 820, "Fair Value
Measurements and Disclosures," approximates the carrying amounts represented in the balance sheet. As
of September 30, 2020, the carrying values of cash, accounts payable and accrued expenses approximate their fair values due to
the short-term nature of the instruments. The Company's portfolio of marketable securities held in the Trust Account is
comprised of investments in U.S. Treasury securities with an original maturity of 185 days or less and of money market funds meeting
certain conditions under Rule 2a-7 promulgated under the Investment Company Act which invest only in direct U.S. government treasury
obligations. Marketable
Securities Held in Trust Account The
Company's portfolio of marketable securities is comprised solely of U.S. government securities, within the meaning set forth
in Section 2(a)(16) of the Investment Company Act, with a maturity of 185 days or less or of money market funds meeting certain
conditions under Rule 2a-7 promulgated under the Investment Company Act which invest only in direct U.S. government treasury obligations. Use
of Estimates The
preparation of the financial statements in conformity with U.S. GAAP requires the Company's management to make estimates
and assumptions that affect the reported amounts of assets and liabilities and disclosure of contingent assets and liabilities
at the date the financial statements and the reported amounts of expenses during the reporting periods. Actual results could differ
from those estimates. Offering
Costs Associated with the Initial Public Offering Offering
costs consist of legal, accounting, underwriting fees and other costs incurred through the balance sheet date that are directly
related to the Initial Public Offering and that were charged to shareholders' equity upon the completion of the Initial
Public Offering. Class
A Ordinary Shares Subject to Possible Redemption The
Company accounts for its ordinary shares subject to possible redemption in accordance with the guidance in ASC Topic 480 " Distinguishing
Liabilities from Equity Net
Loss Per Ordinary Share Net
loss per share is computed by dividing net loss by the weighted-average number of ordinary shares outstanding during the period.
An aggregate of 23,829,895 Class A ordinary shares subject to possible redemption at September 30, 2020 was excluded from the
calculation of basic loss per ordinary share since such shares, if redeemed, only participate in their pro rata share of the Trust
Account earnings. The Company has not considered the effect of the warrants sold in the Initial Public Offering and Private Placement
to purchase an aggregate of 25,981,000 shares of the Company's Class A ordinary shares in the calculation of diluted loss
per share, since they are not yet exercisable. Reconciliation
of net loss per ordinary share The
Company's net income is adjusted for the portion of income that is attributable to Class A ordinary shares subject to redemption,
as these shares only participate in the earnings of the Trust Account and not the income or losses of the Company. Accordingly,
basic and diluted loss per ordinary share is calculated as follows:
For
the Three Months Ended For
the For
the
2020 2019 2020 2019
Net
income (loss) $ (458,412 ) $ 718,371 $ 837,192 $ 713,066
Less:
Income attributable to Class A ordinary shares subject to possible redemption (35,508 ) (783,170 ) (2,052,986 ) (783,170 )
Adjusted
net loss $ (493,920 ) $ (64,799 ) $ (1,215,794 ) $ (70,104 )
Weighted
average Class A and Class B ordinary shares outstanding, basic and diluted 8,431,520 7,314,790 8,390,584 6,584,160
Basic
and diluted net loss per Class A and Class B ordinary share $ (0.06 ) $ (0.01 ) $ (0.14 ) $ (0.01 )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0 and December 31, 2019.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September 30, 2020 and December 31, 2019.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Cayman Islands company and is presently not subject to income taxes or income tax filing requirements
in the Cayman Islands or the United States. As such, the Company's tax provision is zero as of September 30, 2020 and December
31, 2019. Recent
Accounting Standards The
Company's management does not believe that any recently issued, but not yet effective, accounting pronouncements, if currently
adopted, would have a material effect on the Company's unaudited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9 Months Ended</t>
        </is>
      </c>
    </row>
    <row r="2">
      <c r="B2" s="2" t="inlineStr">
        <is>
          <t>Sep. 30, 2020</t>
        </is>
      </c>
    </row>
    <row r="3">
      <c r="A3" s="5" t="inlineStr">
        <is>
          <t>Equity [Abstract]</t>
        </is>
      </c>
    </row>
    <row r="4">
      <c r="A4" s="3" t="inlineStr">
        <is>
          <t>INITIAL PUBLIC OFFERING</t>
        </is>
      </c>
      <c r="B4" s="3" t="inlineStr">
        <is>
          <t>NOTE
3. INITIAL PUBLIC OFFERING On
August 2, 2019, the Company sold 25,300,000 Units, including the issuance of 3,300,000 Units as a result of the underwriters'
exercise of their over-allotment option in full, at $10.00 per Unit, in the Initial Public Offering. Each
Unit consists of one Class A ordinary share, and one redeemable warrant (each, a "Public Warrant"). Each Public Warrant
entitles the holder to purchase one Class A ordinary share at a price of $11.50 per share, subject to adjustment (see Note 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5" t="inlineStr">
        <is>
          <t>Related Party Transactions [Abstract]</t>
        </is>
      </c>
    </row>
    <row r="4">
      <c r="A4" s="3" t="inlineStr">
        <is>
          <t>RELATED PARTY TRANSACTIONS</t>
        </is>
      </c>
      <c r="B4" s="3" t="inlineStr">
        <is>
          <t>NOTE
4. RELATED PARTY TRANSACTIONS Founder
Shares In
April 2019, the Sponsor purchased 6,325,000 Class B ordinary shares, par value $0.0001 (the "Founder Shares"), for
an aggregate price of $25,000. The Sponsor agreed to forfeit up to 825,000 Founder Shares to the extent that the over-allotment
option was not exercised in full by the underwriters. On August 2, 2019, the over-allotment option was exercised in full. Accordingly,
no Founder Shares were forfeited. The
initial shareholders agreed, subject to limited exceptions, not to transfer, assign or sell any of their Founder Shares until
the earlier to occur of: (i) six months after the completion of the initial Business Combination, or (ii) the date on which the
Company completes a liquidation, merger, share exchange or other similar transaction after the initial Business Combination that
results in all of the Company's shareholders having the right to exchange their Class A ordinary shares for cash, securities
or other property; except to certain permitted transferees and under certain circumstances (the "lock-up"). Notwithstanding
the foregoing, if the closing price of Class A ordinary shares equals or exceeds $12.00 per share (as adjusted for share splits,
share capitalizations, reorganizations, recapitalizations and the like) for any 20 trading days within any 30-trading day period
commencing at least 150 days after the initial Business Combination, the Founder Shares will be released from the lock-up. Private
Placement Units Simultaneously
with the closing of the Initial Public Offering, the Sponsor purchased an aggregate of 681,000 Private Placement Units at a price
of $10.00 per Private Placement Unit in a Private Placement. A portion of the proceeds from the Private Placement Units were added
to the proceeds from the Initial Public Offering held in the Trust Account. If the Company does not complete a Business Combination
within the Combination Period, the private placement warrants underlying the Private Placement Units (the "Private Placement
Warrants") will expire worthless. The
Sponsor and the Company's officers and directors agreed, subject to limited exceptions, not to transfer, assign or sell
any of their Private Placement Units (or the securities underlying the Private Placement Units) until 30 days after the completion
of the initial Business Combination. Related
Party Loans The
Sponsor paid an aggregate of approximately $7,000 and approximately $160,000 on behalf of the Company for general and administrative
expenses and offering costs, respectively. In addition, the Sponsor also loaned the Company an aggregate of $300,000 to cover
expenses related to the Initial Public Offering pursuant to the Note. This loan was non-interest bearing and payable on completion
of the Initial Public Offering. The Company fully repaid the Note and the advances to the Sponsor on August 2, 2019. In
addition, in order to finance transaction costs in connection with a Business Combination, the Sponsor or an affiliate of the
Sponsor, or certain of the Company's officers and directors may, but are not obligated to, loan the Company funds as may
be required (the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private placement-equivalent units at a price of $10.00
per unit. As of September 30, 2020, the Company had no Working Capital Loans. Administrative
Support Agreement Commencing
on the date that the securities of the Company were first listed on Nasdaq, the Company agreed to pay the Sponsor a total of $10,000
per month for office space, utilities, secretarial and administrative support services. Upon completion of the Initial Business
Combination or the Company's liquidation, the Company will cease paying these monthly fees. The Company incurred $30,000
and $90,000 in expenses in connection with such services during the three and nine months ended September 30, 2020, as reflected
in the accompanying statement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9 Months Ended</t>
        </is>
      </c>
    </row>
    <row r="2">
      <c r="B2" s="2" t="inlineStr">
        <is>
          <t>Sep. 30, 2020</t>
        </is>
      </c>
    </row>
    <row r="3">
      <c r="A3" s="5" t="inlineStr">
        <is>
          <t>Commitments and Contingencies Disclosure [Abstract]</t>
        </is>
      </c>
    </row>
    <row r="4">
      <c r="A4" s="3" t="inlineStr">
        <is>
          <t>COMMITMENTS &amp; CONTINGENCIES</t>
        </is>
      </c>
      <c r="B4" s="3" t="inlineStr">
        <is>
          <t>NOTE
5. COMMITMENTS &amp; CONTINGENCIES Registration
Rights The
holders of Founder Shares, Private Placement Units (including the underlying securities), and securities that may be issued upon
conversion of Working Capital Loans, if any, will be entitled to registration rights pursuant to a registration rights agreement.
These holders will be entitled to certain demand and "piggyback" registration rights. The Company will bear the expenses
incurred in connection with the filing of any such registration statements. Underwriting
Agreement The
Company granted the underwriters a 45-day option from the date of the final prospectus relating to the Initial Public Offering
to purchase up to 3,300,000 additional Units to cover over-allotments, if any, at the Initial Public Offering price less the underwriting
discounts and commissions. The underwriters fully exercised their over-allotment option on August 2, 2019. The
underwriters were entitled to an underwriting discount of $0.20 per unit, or $5.06 million in the aggregate, paid upon the closing
of the Initial Public Offering. In addition, $0.35 per unit, or up to approximately $8.9 million in the aggregate will be payable
to the underwriters for deferred underwriting commissions. The deferred fee is payable to the underwriters from the amounts held
in the Trust Account solely in the event that the Company completes a Business Combination, subject to the terms of the underwriting
agreement. Financial
Advisory and Private Placement Agreement On
December 19, 2019, the Company entered into a financial advisory agreement with an advisor in connection with a potential Business
Combination. Pursuant to the agreement, the Company agreed to pay the advisor a cash fee of $1.0 million if the Business Combination
is consummated. Fifty percent (50%) of the advisory fee shall be credited to the Company by the advisor against fees earned by
the advisor on or before December 31, 2021 in connection with capital raising activities occurring subsequent to the date of the
agreement, where the advisor acts as a placement agent, initial purchaser or underwriter in connection with the private placement
or public offering of securities for the Company. The fees are payable upon the closing of the Business Combination, and the Company
is not obligated to pay these fees if no Business Combination is consummated. These fees are an unrecognized contingent liability,
as closing of a potential Business Combination was not considered probable as of September 30, 2020. In
addition, on December 19, 2019, the Company also entered into a private placement agreement with an agent in connection with a
potential Business Combination. Pursuant to the agreement, the Company agreed to pay the advisor a placement agent fee of up to
4.5% of the gross proceeds raised in the private placement, if the Business Combination is consummated. The fees are payable upon
the closing of the Business Combination, and the Company is not obligated to pay these fees if no Business Combination is consummated.
These fees are an unrecognized contingent liability, as closing of a potential Business Combination was not considered probable
as of September 30, 2020. Risk
and Uncertainties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The impact of the COVID-19
outbreak on the Company's results of operations, financial position and cash flows will depend on future developments, including
the duration and spread of the outbreak and related advisories and restrictions. These developments and the impact of the COVID-19
outbreak on the financial markets and the overall economy are highly uncertain and cannot be predicted. If the financial markets
and/or the overall economy are impacted for an extended period, the Company's results of operations, financial position
and cash flows may be materially adversely affected. Additionally, the Company's ability to complete an Initial Business
Combination may be materially adversely affected due to significant governmental measures being implemented to contain the COVID-19
outbreak or treat its impact, including travel restrictions, the shutdown of businesses and quarantines, among others, which may
limit the Company's ability to have meetings with potential investors or affect the ability of a potential target company's
personnel, vendors and service providers to negotiate and consummate an Initial Business Combination in a timely manner. The Company's
ability to consummate an Initial Business Combination may also be dependent on the ability to raise additional equity and debt
financing, which may be impacted by the COVID-19 outbreak and the resulting market downtur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0</t>
        </is>
      </c>
    </row>
    <row r="3">
      <c r="A3" s="5" t="inlineStr">
        <is>
          <t>Equity [Abstract]</t>
        </is>
      </c>
    </row>
    <row r="4">
      <c r="A4" s="3" t="inlineStr">
        <is>
          <t>SHAREHOLDERS' EQUITY</t>
        </is>
      </c>
      <c r="B4" s="3" t="inlineStr">
        <is>
          <t>NOTE
6. SHAREHOLDERS' EQUITY Class
A Ordinary Shares Class
B Ordinary Shares Holders
of the Class A ordinary shares and holders of the Class B ordinary shares will vote together as a single class on all matters
submitted to a vote of the Company's shareholders, except as required by law or stock exchange rule; provided that only
holders of the Class B ordinary shares have the right to vote on the election of the Company's directors prior to the initial
Business Combination. The
Class B ordinary shares will automatically convert into Class A ordinary shares at the time of the initial Business Combination
on a one-for-one basis (as adjusted). In the case that additional Class A ordinary shares or equity-linked securities are issued
or deemed issued in connection with the initial Business Combination, the number of Class A ordinary shares issuable upon conversion
of all Founder Shares will equal, in the aggregate, 20% of the total number of Class A ordinary shares outstanding after such
conversion (excluding the private placement shares underlying the private placement units and after giving effect to any redemptions
of Class A ordinary shares by public shareholders), including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or to be issued, to any seller in the initial Business
Combination and any private placement-equivalent units issued to the Sponsor, officers or directors upon conversion of Working
Capital Loans; provided that such conversion of Founder Shares will never occur on a less than one-for-one basis. Preferred
Shares Warrants
th The
warrants will expire five years after the completion of a Business Combination or earlier upon redemption or liquidation. The
Private Placement Warrants are identical to the Public Warrants underlying the Units sold in the Initial Public Offering, except
that the Private Placement Warrants and the ordinary shares issuable upon exercise of the Private Placement Warrants, so long
as they are held by the Sponsor or its permitted transferees, (i) will not be redeemable by the Company, (ii) may not (including
the Class A ordinary shares issuable upon exercise of these warrants), subject to certain limited exceptions, be transferred,
assigned or sold by the holders until 30 days after the completion of the initial Business Combination, (iii) may be exercised
by the holders on a cashless basis and (iv) will be entitled to registration rights. If the Private Placement Warrants are held
by holders other than the Sponsor or its permitted transferees, the Private Placement Warrants will be redeemable by the Company
and exercisable by the holders on the same basis as the Public Warrants. The
Company may call the Public Warrants for redemption (except with respect to the Private Placement Warrants):
● in
whole and not in part;
● at
a price of $0.01 per warrant;
● upon
a minimum of 30 days' prior written notice of redemption; and
● if,
and only if, the last reported closing price of the Class A ordinary shares equals or exceeds $18.00 per share for any 20
trading days within a 30-trading day period ending on the third trading day prior to the date on which the Company sends the
notice of redemption to the warrant holders. If
the Company calls the Public Warrants for redemption, management will have the option to require all holders that wish to exercise
the Public Warrants to do so on a "cashless basis," as described in the warrant agreement. In
addition, if (x)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Company's
board of directors and, in the case of any such issuance to the Company's initial shareholders or their affiliates, without
taking into account any Founder Shares held by the initial shareholders or such affiliates, as applicable, prior to such issuance),
(y) the aggregate gross proceeds from such issuances represent more than 50% of the total equity proceeds, and interest thereon,
available for the funding of the Company's initial Business Combination, and (z) the volume weighted average trading price
of Class A ordinary shares during the 10 trading day period starting on the trading day after the day on which the Company consummates
the initial Business Combination (such price, the "Market Value") is below $9.20 per share, the exercise price of
the warrants will be adjusted (to the nearest cent) to be equal to 115% of the Market Value, and the $18.00 per share redemption
trigger will be adjusted (to the nearest cent) to be equal to 180% of the Market Value. Additionally,
in no event will the Company be required to net cash settle any Warrants. If the Company is unable to complete the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5" t="inlineStr">
        <is>
          <t>Fair Value Disclosures [Abstract]</t>
        </is>
      </c>
    </row>
    <row r="4">
      <c r="A4" s="3" t="inlineStr">
        <is>
          <t>FAIR VALUE MEASUREMENTS</t>
        </is>
      </c>
      <c r="B4" s="3" t="inlineStr">
        <is>
          <t>NOTE
7.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 Level
1: Quoted prices in active markets for identical assets or liabilities. An active market for an asset or liability is a market
in which transactions for the asset or liability occur with sufficient frequency and volume to provide pricing information
on an ongoing basis.
● Level
2: Observable inputs other than Level 1 inputs. Examples of Level 2 inputs include quoted prices in active markets for similar
assets or liabilities and quoted prices for identical assets or liabilities in markets that are not active.
● Level
3: Unobservable inputs based on the Company's assessment of the assumptions that market participants would use in pricing
the asset or liability.
Description Level September 30, December 31,
Assets:
Cash
and marketable securities held in Trust Account 1 $ 257,257,704 $ 255,080,087 Approximately
$27,000 and $50,000 of the balance held in Trust Account was held in cash equivalents as of September 30, 2020 and December 31,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posed Business Combination</t>
        </is>
      </c>
      <c r="B1" s="2" t="inlineStr">
        <is>
          <t>9 Months Ended</t>
        </is>
      </c>
    </row>
    <row r="2">
      <c r="B2" s="2" t="inlineStr">
        <is>
          <t>Sep. 30, 2020</t>
        </is>
      </c>
    </row>
    <row r="3">
      <c r="A3" s="5" t="inlineStr">
        <is>
          <t>Business Combinations [Abstract]</t>
        </is>
      </c>
    </row>
    <row r="4">
      <c r="A4" s="3" t="inlineStr">
        <is>
          <t>PROPOSED BUSINESS COMBINATION</t>
        </is>
      </c>
      <c r="B4" s="3" t="inlineStr">
        <is>
          <t>NOTE
8. PROPOSED BUSINESS COMBINATION On
July 29, 2020, the Company entered into a Business Combination Agreement, by and among the Company, Holdco, Merger Sub, the Sellers
and MVR Netfin LLC, as the Netfin Representative, pursuant to which (i) Merger Sub will merge with and into Netfin, with
Netfin continuing as the surviving company, as a result of which (a) Netfin will become a wholly-owned subsidiary of
Holdco, (b) each issued and outstanding Netfin Unit, consisting of one Class A Shares and one Netfin Warrant, shall
be automatically detached and the holder thereof shall be deemed to hold one Class A Share and one Netfin Warrant, (c) each
issued and outstanding Ordinary Shares will be cancelled and cease to exist and the holders thereof will receive one Holdco Ordinary
Share for each Ordinary Share and (d) each outstanding warrant to purchase a Class A Share will be assumed by Holdco
and will become exercisable for one Holdco Warrant, and (ii) Holdco will acquire all of the issued and outstanding ordinary
shares of Fintech, from the Sellers. Upon consummation of the Business Combination, Fintech will become a wholly-owned subsidiary
of Holdco, which will subsequently be renamed as "Triterras, Inc." The
aggregate value of the consideration to be paid to Sellers in the Business Combination is approximately $585,000,000, of which
(i) approximately $525,000,000 will be paid in the form of Holdco Ordinary Shares, valued at $10.17 per Holdco Ordinary Share
and (ii) $60 million will be paid in cash (the "Cash Consideration"). In addition, the Sellers will be entitled to
receive earnout consideration of up to an additional 15,000,000 Holdco Ordinary Shares upon Holdco meeting certain financial or
share price thresholds. The Cash Consideration will come from the proceeds available from the Trust Account, after giving effect
to any and all redemptions. The
parties to the Business Combination Agreement have made customary representations, warranties and covenants in the Business Combination
Agreement, including, among others, covenants with respect to the conduct of the Company, the Sellers, the Target and their respective
subsidiaries prior to the closing of the Business Combination. Each of the Company, the Netfin Representative, Merger Sub and
the Sellers have agreed to use their reasonable best efforts to cause the Business Combination to be consummated. The
closing of the Business Combination (the "Closing") is subject to certain conditions, including, among other things,
(i) approval of the Business Combination by holders of the Ordinary Shares, (ii) approval of the listing of the Holdco Ordinary
Shares to be issued in connection with the Business Combination on the Nasdaq Stock Market ("Nasdaq"), (iii) the Company
having at least $5,000,001 in net tangible assets at the closing of the Business Combination after giving effect to redemptions
of Class A ordinary shares, if any, and (iv) the effectiveness of the Registration Statement (as defined below). The
Business Combination Agreement may be terminated under certain circumstances, including, among others, (i) by mutual written consent
of the Sellers and the Company, (ii) if the Closing has not occurred on or prior to July 28, 2021 for any reason other than delay
and/or non-performance of the party seeking such termination, (iii) a breach of the terms of the Business Combination Agreement
that is not capable of being cured or is not cured by the breaching party within 30 days and (iv) if the Company's shareholders
do not approve the Business Combination. Other
Agreements to be Executed at Closing The
Business Combination Agreement also contemplates the execution by the parties of various agreements at the Closing, including,
among others, the below. Lock-Up
Agreement At
the Closing, Holdco, Netfin and the Sponsor will enter into a lock-up agreement with the Sellers, and any of their respective
transferees, successors or assigns, pursuant to which they will agree to not transfer, sell, assign or otherwise dispose of the
Holdco Ordinary Shares they receive in the Business Combination prior to (i) three months with respect to 10% of their Holdco
Ordinary Shares and (ii) six months with respect to the remaining 90% of their Holdco Ordinary Shares, subject to certain
exceptions set forth therein. Registration
Rights Agreement At
the Closing, Holdco will enter into a registration rights agreement with Netfin, the Sponsor and the Sellers (or any of the Sellers'
respective transferees, successors or assigns), pursuant to which they will be granted certain resale registration rights with
respect to any Holdco Ordinary Shares or Holdco Warrants (including the underlying Holdco ordinary shares issued upon the exercise
of such warrants) held by them on or prior to the date of Clos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5" t="inlineStr">
        <is>
          <t>Subsequent Events [Abstract]</t>
        </is>
      </c>
    </row>
    <row r="4">
      <c r="A4" s="3" t="inlineStr">
        <is>
          <t>SUBSEQUENT EVENTS</t>
        </is>
      </c>
      <c r="B4" s="3" t="inlineStr">
        <is>
          <t>NOTE
9. SUBSEQUENT EVENTS The
Company evaluated subsequent events and transactions that occurred after the balance sheet date up to the date that the financial
statements were issu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9 Months Ended</t>
        </is>
      </c>
    </row>
    <row r="2">
      <c r="B2" s="2" t="inlineStr">
        <is>
          <t>Sep. 30, 2020</t>
        </is>
      </c>
    </row>
    <row r="3">
      <c r="A3" s="5" t="inlineStr">
        <is>
          <t>Accounting Policies [Abstract]</t>
        </is>
      </c>
    </row>
    <row r="4">
      <c r="A4" s="3" t="inlineStr">
        <is>
          <t>Basis of Presentation</t>
        </is>
      </c>
      <c r="B4" s="3" t="inlineStr">
        <is>
          <t>Basis
of Presentation The
accompanying unaudited condensed consolidat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consolidated financial statements reflect all adjustments, which include only normal
recurring adjustments necessary for the fair statement of the balances and results for the periods presented. Operating results
for the period for the three and nine months ended September 30, 2020 are not necessarily indicative of the results that may be
expected through December 31, 2020. The
accompanying unaudited condensed consolidated financial statements should be read in conjunction with the audited financial statements
and notes thereto included in the Annual Report on Form 10-K filed by the Company with the SEC on March 11, 2020.</t>
        </is>
      </c>
    </row>
    <row r="5">
      <c r="A5" s="3" t="inlineStr">
        <is>
          <t>Emerging Growth Company</t>
        </is>
      </c>
      <c r="B5" s="3"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6">
      <c r="A6" s="3" t="inlineStr">
        <is>
          <t>Concentrations of Credit Risk</t>
        </is>
      </c>
      <c r="B6" s="3" t="inlineStr">
        <is>
          <t>Concentrations
of Credit Risk Financial
instruments that potentially subject the Company to concentrations of credit risk consist of cash accounts in a financial institution,
which, at times, may exceed the Federal Depository Insurance Coverage of $250,000, and cash held in the Trust Account. At September
30, 2020, the Company has not experienced losses on these accounts and management believes the Company is not exposed to significant
risks on such accounts.</t>
        </is>
      </c>
    </row>
    <row r="7">
      <c r="A7" s="3" t="inlineStr">
        <is>
          <t>Cash and Cash Equivalents</t>
        </is>
      </c>
      <c r="B7" s="3" t="inlineStr">
        <is>
          <t>Cash
and Cash Equivalents The
Company considers all short-term investments with an original maturity of three months or less when purchased to be cash equivalents.
The Company had approximately $27,000 and $50,000 in cash equivalents held in the Trust Account as of September 30, 2020 and December
31, 2019, respectively.</t>
        </is>
      </c>
    </row>
    <row r="8">
      <c r="A8" s="3" t="inlineStr">
        <is>
          <t>Financial Instruments</t>
        </is>
      </c>
      <c r="B8" s="3" t="inlineStr">
        <is>
          <t>Financial
Instruments The
fair value of the Company's assets and liabilities, which qualify as financial instruments under ASC 820, "Fair Value
Measurements and Disclosures," approximates the carrying amounts represented in the balance sheet. As
of September 30, 2020, the carrying values of cash, accounts payable and accrued expenses approximate their fair values due to
the short-term nature of the instruments. The Company's portfolio of marketable securities held in the Trust Account is
comprised of investments in U.S. Treasury securities with an original maturity of 185 days or less and of money market funds meeting
certain conditions under Rule 2a-7 promulgated under the Investment Company Act which invest only in direct U.S. government treasury
obligations.</t>
        </is>
      </c>
    </row>
    <row r="9">
      <c r="A9" s="3" t="inlineStr">
        <is>
          <t>Marketable Securities Held in Trust Account</t>
        </is>
      </c>
      <c r="B9" s="3" t="inlineStr">
        <is>
          <t>Marketable
Securities Held in Trust Account The
Company's portfolio of marketable securities is comprised solely of U.S. government securities, within the meaning set forth
in Section 2(a)(16) of the Investment Company Act, with a maturity of 185 days or less or of money market funds meeting certain
conditions under Rule 2a-7 promulgated under the Investment Company Act which invest only in direct U.S. government treasury obligations.</t>
        </is>
      </c>
    </row>
    <row r="10">
      <c r="A10" s="3" t="inlineStr">
        <is>
          <t>Use of Estimates</t>
        </is>
      </c>
      <c r="B10" s="3" t="inlineStr">
        <is>
          <t>Use
of Estimates The
preparation of the financial statements in conformity with U.S. GAAP requires the Company's management to make estimates
and assumptions that affect the reported amounts of assets and liabilities and disclosure of contingent assets and liabilities
at the date the financial statements and the reported amounts of expenses during the reporting periods. Actual results could differ
from those estimates.</t>
        </is>
      </c>
    </row>
    <row r="11">
      <c r="A11" s="3" t="inlineStr">
        <is>
          <t>Offering Costs Associated with the Initial Public Offering</t>
        </is>
      </c>
      <c r="B11" s="3" t="inlineStr">
        <is>
          <t>Offering
Costs Associated with the Initial Public Offering Offering
costs consist of legal, accounting, underwriting fees and other costs incurred through the balance sheet date that are directly
related to the Initial Public Offering and that were charged to shareholders' equity upon the completion of the Initial
Public Offering.</t>
        </is>
      </c>
    </row>
    <row r="12">
      <c r="A12" s="3" t="inlineStr">
        <is>
          <t>Class A Ordinary Shares Subject to Possible Redemption</t>
        </is>
      </c>
      <c r="B12" s="3" t="inlineStr">
        <is>
          <t>Class
A Ordinary Shares Subject to Possible Redemption The
Company accounts for its ordinary shares subject to possible redemption in accordance with the guidance in ASC Topic 480 " Distinguishing
Liabilities from Equity</t>
        </is>
      </c>
    </row>
    <row r="13">
      <c r="A13" s="3" t="inlineStr">
        <is>
          <t>Net Loss Per Ordinary Share</t>
        </is>
      </c>
      <c r="B13" s="3" t="inlineStr">
        <is>
          <t>Net
Loss Per Ordinary Share Net
loss per share is computed by dividing net loss by the weighted-average number of ordinary shares outstanding during the period.
An aggregate of 23,829,895 Class A ordinary shares subject to possible redemption at September 30, 2020 was excluded from the
calculation of basic loss per ordinary share since such shares, if redeemed, only participate in their pro rata share of the Trust
Account earnings. The Company has not considered the effect of the warrants sold in the Initial Public Offering and Private Placement
to purchase an aggregate of 25,981,000 shares of the Company's Class A ordinary shares in the calculation of diluted loss
per share, since they are not yet exercisable.</t>
        </is>
      </c>
    </row>
    <row r="14">
      <c r="A14" s="3" t="inlineStr">
        <is>
          <t>Reconciliation of net loss per ordinary share</t>
        </is>
      </c>
      <c r="B14" s="3" t="inlineStr">
        <is>
          <t>Reconciliation
of net loss per ordinary share The
Company's net income is adjusted for the portion of income that is attributable to Class A ordinary shares subject to redemption,
as these shares only participate in the earnings of the Trust Account and not the income or losses of the Company. Accordingly,
basic and diluted loss per ordinary share is calculated as follows:
For
the Three Months Ended For
the For
the
2020 2019 2020 2019
Net
income (loss) $ (458,412 ) $ 718,371 $ 837,192 $ 713,066
Less:
Income attributable to Class A ordinary shares subject to possible redemption (35,508 ) (783,170 ) (2,052,986 ) (783,170 )
Adjusted
net loss $ (493,920 ) $ (64,799 ) $ (1,215,794 ) $ (70,104 )
Weighted
average Class A and Class B ordinary shares outstanding, basic and diluted 8,431,520 7,314,790 8,390,584 6,584,160
Basic
and diluted net loss per Class A and Class B ordinary share $ (0.06 ) $ (0.01 ) $ (0.14 ) $ (0.01 )</t>
        </is>
      </c>
    </row>
    <row r="15">
      <c r="A15" s="3" t="inlineStr">
        <is>
          <t>Income Taxes</t>
        </is>
      </c>
      <c r="B15" s="3" t="inlineStr">
        <is>
          <t>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0 and December 31, 2019.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September 30, 2020 and December 31, 2019. The
Company is currently not aware of any issues under review that could result in significant payments, accruals or material deviation
from its position. The Company is subject to income tax examinations by major taxing authorities since inception. The
Company is considered an exempted Cayman Islands company and is presently not subject to income taxes or income tax filing requirements
in the Cayman Islands or the United States. As such, the Company's tax provision is zero as of September 30, 2020 and December
31, 2019.</t>
        </is>
      </c>
    </row>
    <row r="16">
      <c r="A16" s="3" t="inlineStr">
        <is>
          <t>Recent Accounting Standards</t>
        </is>
      </c>
      <c r="B16" s="3" t="inlineStr">
        <is>
          <t>Recent
Accounting Standards The
Company's management does not believe that any recently issued, but not yet effective, accounting pronouncements, if currently
adopted, would have a material effect on the Company's unaudited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9 Months Ended</t>
        </is>
      </c>
    </row>
    <row r="2">
      <c r="B2" s="2" t="inlineStr">
        <is>
          <t>Sep. 30, 2020</t>
        </is>
      </c>
    </row>
    <row r="3">
      <c r="A3" s="5" t="inlineStr">
        <is>
          <t>Accounting Policies [Abstract]</t>
        </is>
      </c>
    </row>
    <row r="4">
      <c r="A4" s="3" t="inlineStr">
        <is>
          <t>Schedule of basic and diluted loss per ordinary share</t>
        </is>
      </c>
      <c r="B4" s="3" t="inlineStr">
        <is>
          <t>For
the Three Months Ended For
the For
the
2020 2019 2020 2019
Net
income (loss) $ (458,412 ) $ 718,371 $ 837,192 $ 713,066
Less:
Income attributable to Class A ordinary shares subject to possible redemption (35,508 ) (783,170 ) (2,052,986 ) (783,170 )
Adjusted
net loss $ (493,920 ) $ (64,799 ) $ (1,215,794 ) $ (70,104 )
Weighted
average Class A and Class B ordinary shares outstanding, basic and diluted 8,431,520 7,314,790 8,390,584 6,584,160
Basic
and diluted net loss per Class A and Class B ordinary share $ (0.06 ) $ (0.01 ) $ (0.14 ) $ (0.0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0</t>
        </is>
      </c>
      <c r="C1" s="2" t="inlineStr">
        <is>
          <t>Dec. 31, 2019</t>
        </is>
      </c>
    </row>
    <row r="2">
      <c r="A2" s="5" t="inlineStr">
        <is>
          <t>Current assets:</t>
        </is>
      </c>
    </row>
    <row r="3">
      <c r="A3" s="3" t="inlineStr">
        <is>
          <t>Cash</t>
        </is>
      </c>
      <c r="B3" s="6" t="n">
        <v>6736</v>
      </c>
      <c r="C3" s="6" t="n">
        <v>721121</v>
      </c>
    </row>
    <row r="4">
      <c r="A4" s="3" t="inlineStr">
        <is>
          <t>Prepaid expenses</t>
        </is>
      </c>
      <c r="B4" s="4" t="n">
        <v>36100</v>
      </c>
      <c r="C4" s="4" t="n">
        <v>70230</v>
      </c>
    </row>
    <row r="5">
      <c r="A5" s="3" t="inlineStr">
        <is>
          <t>Total current assets</t>
        </is>
      </c>
      <c r="B5" s="4" t="n">
        <v>42836</v>
      </c>
      <c r="C5" s="4" t="n">
        <v>791351</v>
      </c>
    </row>
    <row r="6">
      <c r="A6" s="3" t="inlineStr">
        <is>
          <t>Cash equivalents and marketable securities held in Trust Account</t>
        </is>
      </c>
      <c r="B6" s="4" t="n">
        <v>257257704</v>
      </c>
      <c r="C6" s="4" t="n">
        <v>255080087</v>
      </c>
    </row>
    <row r="7">
      <c r="A7" s="3" t="inlineStr">
        <is>
          <t>Total assets</t>
        </is>
      </c>
      <c r="B7" s="4" t="n">
        <v>257300540</v>
      </c>
      <c r="C7" s="4" t="n">
        <v>255871438</v>
      </c>
    </row>
    <row r="8">
      <c r="A8" s="5" t="inlineStr">
        <is>
          <t>Current liabilities:</t>
        </is>
      </c>
    </row>
    <row r="9">
      <c r="A9" s="3" t="inlineStr">
        <is>
          <t>Accounts payable</t>
        </is>
      </c>
      <c r="B9" s="4" t="n">
        <v>12406</v>
      </c>
      <c r="C9" s="3" t="inlineStr">
        <is>
          <t xml:space="preserve"> </t>
        </is>
      </c>
    </row>
    <row r="10">
      <c r="A10" s="3" t="inlineStr">
        <is>
          <t>Accrued expenses</t>
        </is>
      </c>
      <c r="B10" s="4" t="n">
        <v>1083097</v>
      </c>
      <c r="C10" s="4" t="n">
        <v>503593</v>
      </c>
    </row>
    <row r="11">
      <c r="A11" s="3" t="inlineStr">
        <is>
          <t>Total current liabilities</t>
        </is>
      </c>
      <c r="B11" s="4" t="n">
        <v>1095503</v>
      </c>
      <c r="C11" s="4" t="n">
        <v>503593</v>
      </c>
    </row>
    <row r="12">
      <c r="A12" s="3" t="inlineStr">
        <is>
          <t>Deferred underwriting commissions</t>
        </is>
      </c>
      <c r="B12" s="4" t="n">
        <v>8855000</v>
      </c>
      <c r="C12" s="4" t="n">
        <v>8855000</v>
      </c>
    </row>
    <row r="13">
      <c r="A13" s="3" t="inlineStr">
        <is>
          <t>Total liabilities</t>
        </is>
      </c>
      <c r="B13" s="4" t="n">
        <v>9950503</v>
      </c>
      <c r="C13" s="4" t="n">
        <v>9358593</v>
      </c>
    </row>
    <row r="14">
      <c r="A14" s="3" t="inlineStr">
        <is>
          <t>Commitments and Contingencies</t>
        </is>
      </c>
      <c r="B14" s="3" t="inlineStr">
        <is>
          <t xml:space="preserve"> </t>
        </is>
      </c>
      <c r="C14" s="3" t="inlineStr">
        <is>
          <t xml:space="preserve"> </t>
        </is>
      </c>
    </row>
    <row r="15">
      <c r="A15" s="3" t="inlineStr">
        <is>
          <t>Class A ordinary shares, $0.0001 par value; 200,000,000 shares authorized, 23,829,895 and 23,959,607 shares subject to possible redemption at $10.17 and $10.08 per share at September 30, 2020 and December 31, 2019, respectively</t>
        </is>
      </c>
      <c r="B15" s="4" t="n">
        <v>242350032</v>
      </c>
      <c r="C15" s="4" t="n">
        <v>241512839</v>
      </c>
    </row>
    <row r="16">
      <c r="A16" s="5" t="inlineStr">
        <is>
          <t>Shareholders' Equity:</t>
        </is>
      </c>
    </row>
    <row r="17">
      <c r="A17" s="3" t="inlineStr">
        <is>
          <t>Preference shares, $0.0001 par value; 1,000,000 shares authorized; none issued and outstanding</t>
        </is>
      </c>
      <c r="B17" s="3" t="inlineStr">
        <is>
          <t xml:space="preserve"> </t>
        </is>
      </c>
      <c r="C17" s="3" t="inlineStr">
        <is>
          <t xml:space="preserve"> </t>
        </is>
      </c>
    </row>
    <row r="18">
      <c r="A18" s="3" t="inlineStr">
        <is>
          <t>Additional paid-in capital</t>
        </is>
      </c>
      <c r="B18" s="4" t="n">
        <v>2893583</v>
      </c>
      <c r="C18" s="4" t="n">
        <v>3730789</v>
      </c>
    </row>
    <row r="19">
      <c r="A19" s="3" t="inlineStr">
        <is>
          <t>Retained earnings</t>
        </is>
      </c>
      <c r="B19" s="4" t="n">
        <v>2105575</v>
      </c>
      <c r="C19" s="4" t="n">
        <v>1268383</v>
      </c>
    </row>
    <row r="20">
      <c r="A20" s="3" t="inlineStr">
        <is>
          <t>Total shareholders' equity</t>
        </is>
      </c>
      <c r="B20" s="4" t="n">
        <v>5000005</v>
      </c>
      <c r="C20" s="4" t="n">
        <v>5000006</v>
      </c>
    </row>
    <row r="21">
      <c r="A21" s="3" t="inlineStr">
        <is>
          <t>Total Liabilities and Shareholders' Equity</t>
        </is>
      </c>
      <c r="B21" s="4" t="n">
        <v>257300540</v>
      </c>
      <c r="C21" s="4" t="n">
        <v>255871438</v>
      </c>
    </row>
    <row r="22">
      <c r="A22" s="3" t="inlineStr">
        <is>
          <t>Class A ordinary shares</t>
        </is>
      </c>
    </row>
    <row r="23">
      <c r="A23" s="5" t="inlineStr">
        <is>
          <t>Shareholders' Equity:</t>
        </is>
      </c>
    </row>
    <row r="24">
      <c r="A24" s="3" t="inlineStr">
        <is>
          <t>Ordinary shares</t>
        </is>
      </c>
      <c r="B24" s="4" t="n">
        <v>215</v>
      </c>
      <c r="C24" s="4" t="n">
        <v>202</v>
      </c>
    </row>
    <row r="25">
      <c r="A25" s="3" t="inlineStr">
        <is>
          <t>Total shareholders' equity</t>
        </is>
      </c>
      <c r="B25" s="4" t="n">
        <v>215</v>
      </c>
      <c r="C25" s="4" t="n">
        <v>202</v>
      </c>
    </row>
    <row r="26">
      <c r="A26" s="3" t="inlineStr">
        <is>
          <t>Class B ordinary shares</t>
        </is>
      </c>
    </row>
    <row r="27">
      <c r="A27" s="5" t="inlineStr">
        <is>
          <t>Shareholders' Equity:</t>
        </is>
      </c>
    </row>
    <row r="28">
      <c r="A28" s="3" t="inlineStr">
        <is>
          <t>Ordinary shares</t>
        </is>
      </c>
      <c r="B28" s="4" t="n">
        <v>632</v>
      </c>
      <c r="C28" s="4" t="n">
        <v>632</v>
      </c>
    </row>
    <row r="29">
      <c r="A29" s="3" t="inlineStr">
        <is>
          <t>Total shareholders' equity</t>
        </is>
      </c>
      <c r="B29" s="6" t="n">
        <v>632</v>
      </c>
      <c r="C29" s="6" t="n">
        <v>6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9 Months Ended</t>
        </is>
      </c>
    </row>
    <row r="2">
      <c r="B2" s="2" t="inlineStr">
        <is>
          <t>Sep. 30, 2020</t>
        </is>
      </c>
    </row>
    <row r="3">
      <c r="A3" s="5" t="inlineStr">
        <is>
          <t>Fair Value Disclosures [Abstract]</t>
        </is>
      </c>
    </row>
    <row r="4">
      <c r="A4" s="3" t="inlineStr">
        <is>
          <t>Schedule of assets measured at fair value on a recurring basis</t>
        </is>
      </c>
      <c r="B4" s="3" t="inlineStr">
        <is>
          <t xml:space="preserve">Description Level September 30, December 31,
Assets:
Cash
and marketable securities held in Trust Account 1 $ 257,257,704 $ 255,080,08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Description of Organization and Business Operations (Details) - USD ($)</t>
        </is>
      </c>
      <c r="B1" s="2" t="inlineStr">
        <is>
          <t>Aug. 02, 2019</t>
        </is>
      </c>
      <c r="C1" s="2" t="inlineStr">
        <is>
          <t>Sep. 30, 2020</t>
        </is>
      </c>
    </row>
    <row r="2">
      <c r="A2" s="3" t="inlineStr">
        <is>
          <t>Issuance of units</t>
        </is>
      </c>
      <c r="B2" s="4" t="n">
        <v>25300000</v>
      </c>
    </row>
    <row r="3">
      <c r="A3" s="3" t="inlineStr">
        <is>
          <t>Unit price (in dollars per share)</t>
        </is>
      </c>
      <c r="C3" s="6" t="n">
        <v>10</v>
      </c>
    </row>
    <row r="4">
      <c r="A4" s="3" t="inlineStr">
        <is>
          <t>Net proceeds of initial public offering and certain of private placement</t>
        </is>
      </c>
      <c r="C4" s="6" t="n">
        <v>253000000</v>
      </c>
    </row>
    <row r="5">
      <c r="A5" s="3" t="inlineStr">
        <is>
          <t>Percentage asset held in trust account</t>
        </is>
      </c>
      <c r="C5" s="3" t="inlineStr">
        <is>
          <t>80.00%</t>
        </is>
      </c>
    </row>
    <row r="6">
      <c r="A6" s="3" t="inlineStr">
        <is>
          <t>Percentage of acquires</t>
        </is>
      </c>
      <c r="C6" s="3" t="inlineStr">
        <is>
          <t>50.00%</t>
        </is>
      </c>
    </row>
    <row r="7">
      <c r="A7" s="3" t="inlineStr">
        <is>
          <t>Net tangible assets</t>
        </is>
      </c>
      <c r="C7" s="6" t="n">
        <v>5000001</v>
      </c>
    </row>
    <row r="8">
      <c r="A8" s="3" t="inlineStr">
        <is>
          <t>Percentage of public share restricted from redeeming</t>
        </is>
      </c>
      <c r="C8" s="3" t="inlineStr">
        <is>
          <t>20.00%</t>
        </is>
      </c>
    </row>
    <row r="9">
      <c r="A9" s="3" t="inlineStr">
        <is>
          <t>Percentage of redeem public shares</t>
        </is>
      </c>
      <c r="C9" s="3" t="inlineStr">
        <is>
          <t>100.00%</t>
        </is>
      </c>
    </row>
    <row r="10">
      <c r="A10" s="3" t="inlineStr">
        <is>
          <t>Interest to pay dissolution expenses</t>
        </is>
      </c>
      <c r="C10" s="6" t="n">
        <v>100000</v>
      </c>
    </row>
    <row r="11">
      <c r="A11" s="3" t="inlineStr">
        <is>
          <t>Per share value of residual assets</t>
        </is>
      </c>
      <c r="C11" s="6" t="n">
        <v>10</v>
      </c>
    </row>
    <row r="12">
      <c r="A12" s="3" t="inlineStr">
        <is>
          <t>Description of reduce amount of fund in trust account</t>
        </is>
      </c>
      <c r="C12" s="3" t="inlineStr">
        <is>
          <t>(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t>
        </is>
      </c>
    </row>
    <row r="13">
      <c r="A13" s="3" t="inlineStr">
        <is>
          <t>Operating bank accounts</t>
        </is>
      </c>
      <c r="C13" s="6" t="n">
        <v>6700</v>
      </c>
    </row>
    <row r="14">
      <c r="A14" s="3" t="inlineStr">
        <is>
          <t>Working capital</t>
        </is>
      </c>
      <c r="C14" s="4" t="n">
        <v>1100000</v>
      </c>
    </row>
    <row r="15">
      <c r="A15" s="3" t="inlineStr">
        <is>
          <t>Interest income available in trust account</t>
        </is>
      </c>
      <c r="C15" s="6" t="n">
        <v>4200000</v>
      </c>
    </row>
    <row r="16">
      <c r="A16" s="3" t="inlineStr">
        <is>
          <t>Maturity days</t>
        </is>
      </c>
      <c r="C16" s="3" t="inlineStr">
        <is>
          <t>185 days</t>
        </is>
      </c>
    </row>
    <row r="17">
      <c r="A17" s="3" t="inlineStr">
        <is>
          <t>Business Combination, term</t>
        </is>
      </c>
      <c r="C17" s="3" t="inlineStr">
        <is>
          <t>18 months</t>
        </is>
      </c>
    </row>
    <row r="18">
      <c r="A18" s="3" t="inlineStr">
        <is>
          <t>Accrued legal fees</t>
        </is>
      </c>
      <c r="C18" s="6" t="n">
        <v>1100000</v>
      </c>
    </row>
    <row r="19">
      <c r="A19" s="3" t="inlineStr">
        <is>
          <t>Sponsor [Member] | Promissory Note [Member]</t>
        </is>
      </c>
    </row>
    <row r="20">
      <c r="A20" s="3" t="inlineStr">
        <is>
          <t>Advance from sponsor</t>
        </is>
      </c>
      <c r="C20" s="4" t="n">
        <v>167000</v>
      </c>
    </row>
    <row r="21">
      <c r="A21" s="3" t="inlineStr">
        <is>
          <t>Principal Amount</t>
        </is>
      </c>
      <c r="C21" s="4" t="n">
        <v>300000</v>
      </c>
    </row>
    <row r="22">
      <c r="A22" s="3" t="inlineStr">
        <is>
          <t>Initial Public Offering [Member]</t>
        </is>
      </c>
    </row>
    <row r="23">
      <c r="A23" s="3" t="inlineStr">
        <is>
          <t>Description of consummated initial public offering</t>
        </is>
      </c>
      <c r="B23" s="3" t="inlineStr">
        <is>
          <t>Consummated the Initial Public Offering of 25,300,000 units (the “Units” and, with respect to the Class A ordinary shares included in the Units, the “Public Shares”).</t>
        </is>
      </c>
    </row>
    <row r="24">
      <c r="A24" s="3" t="inlineStr">
        <is>
          <t>Issuance of units</t>
        </is>
      </c>
      <c r="B24" s="4" t="n">
        <v>3300000</v>
      </c>
    </row>
    <row r="25">
      <c r="A25" s="3" t="inlineStr">
        <is>
          <t>Over-allotment option, exercise price (in dollars per share)</t>
        </is>
      </c>
      <c r="B25" s="6" t="n">
        <v>10</v>
      </c>
    </row>
    <row r="26">
      <c r="A26" s="3" t="inlineStr">
        <is>
          <t>Proceeds from issuance initial public offering</t>
        </is>
      </c>
      <c r="B26" s="6" t="n">
        <v>253000000</v>
      </c>
    </row>
    <row r="27">
      <c r="A27" s="3" t="inlineStr">
        <is>
          <t>Offering costs</t>
        </is>
      </c>
      <c r="B27" s="4" t="n">
        <v>14600000</v>
      </c>
    </row>
    <row r="28">
      <c r="A28" s="3" t="inlineStr">
        <is>
          <t>Payment for deferred underwriting commissions</t>
        </is>
      </c>
      <c r="B28" s="6" t="n">
        <v>8900000</v>
      </c>
    </row>
    <row r="29">
      <c r="A29" s="3" t="inlineStr">
        <is>
          <t>Initial Public Offering [Member] | Sponsor [Member]</t>
        </is>
      </c>
    </row>
    <row r="30">
      <c r="A30" s="3" t="inlineStr">
        <is>
          <t>Advance from sponsor</t>
        </is>
      </c>
      <c r="C30" s="6" t="n">
        <v>25000</v>
      </c>
    </row>
    <row r="31">
      <c r="A31" s="3" t="inlineStr">
        <is>
          <t>Private Placement [Member]</t>
        </is>
      </c>
    </row>
    <row r="32">
      <c r="A32" s="3" t="inlineStr">
        <is>
          <t>Issuance of units</t>
        </is>
      </c>
      <c r="B32" s="4" t="n">
        <v>681000</v>
      </c>
    </row>
    <row r="33">
      <c r="A33" s="3" t="inlineStr">
        <is>
          <t>Proceeds from issuance of private placement</t>
        </is>
      </c>
      <c r="B33" s="6" t="n">
        <v>6810000</v>
      </c>
    </row>
    <row r="34">
      <c r="A34" s="3" t="inlineStr">
        <is>
          <t>Unit price (in dollars per share)</t>
        </is>
      </c>
      <c r="B34" s="6" t="n">
        <v>1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4" customWidth="1" min="5" max="5"/>
    <col width="14" customWidth="1" min="6" max="6"/>
    <col width="14" customWidth="1" min="7" max="7"/>
    <col width="15" customWidth="1" min="8" max="8"/>
    <col width="15" customWidth="1" min="9" max="9"/>
  </cols>
  <sheetData>
    <row r="1">
      <c r="A1" s="1" t="inlineStr">
        <is>
          <t>Summary of Significant Accounting Policies (Details) - USD ($)</t>
        </is>
      </c>
      <c r="C1" s="2" t="inlineStr">
        <is>
          <t>2 Months Ended</t>
        </is>
      </c>
      <c r="D1" s="2" t="inlineStr">
        <is>
          <t>3 Months Ended</t>
        </is>
      </c>
      <c r="H1" s="2" t="inlineStr">
        <is>
          <t>5 Months Ended</t>
        </is>
      </c>
      <c r="I1" s="2" t="inlineStr">
        <is>
          <t>9 Months Ended</t>
        </is>
      </c>
    </row>
    <row r="2">
      <c r="C2" s="2" t="inlineStr">
        <is>
          <t>Jun. 30, 2019</t>
        </is>
      </c>
      <c r="D2" s="2" t="inlineStr">
        <is>
          <t>Sep. 30, 2020</t>
        </is>
      </c>
      <c r="E2" s="2" t="inlineStr">
        <is>
          <t>Jun. 30, 2020</t>
        </is>
      </c>
      <c r="F2" s="2" t="inlineStr">
        <is>
          <t>Mar. 31, 2020</t>
        </is>
      </c>
      <c r="G2" s="2" t="inlineStr">
        <is>
          <t>Sep. 30, 2019</t>
        </is>
      </c>
      <c r="H2" s="2" t="inlineStr">
        <is>
          <t>Sep. 30, 2019</t>
        </is>
      </c>
      <c r="I2" s="2" t="inlineStr">
        <is>
          <t>Sep. 30, 2020</t>
        </is>
      </c>
    </row>
    <row r="3">
      <c r="A3" s="5" t="inlineStr">
        <is>
          <t>Accounting Policies [Abstract]</t>
        </is>
      </c>
    </row>
    <row r="4">
      <c r="A4" s="3" t="inlineStr">
        <is>
          <t>Net income (loss)</t>
        </is>
      </c>
      <c r="C4" s="6" t="n">
        <v>-5305</v>
      </c>
      <c r="D4" s="6" t="n">
        <v>-458412</v>
      </c>
      <c r="E4" s="6" t="n">
        <v>-153137</v>
      </c>
      <c r="F4" s="6" t="n">
        <v>1448741</v>
      </c>
      <c r="G4" s="6" t="n">
        <v>718371</v>
      </c>
      <c r="H4" s="6" t="n">
        <v>713066</v>
      </c>
      <c r="I4" s="6" t="n">
        <v>837192</v>
      </c>
    </row>
    <row r="5">
      <c r="A5" s="3" t="inlineStr">
        <is>
          <t>Less: Income attributable to Class A ordinary shares subject to possible redemption</t>
        </is>
      </c>
      <c r="D5" s="4" t="n">
        <v>-35508</v>
      </c>
      <c r="G5" s="4" t="n">
        <v>-783170</v>
      </c>
      <c r="H5" s="4" t="n">
        <v>-783170</v>
      </c>
      <c r="I5" s="4" t="n">
        <v>-2052986</v>
      </c>
    </row>
    <row r="6">
      <c r="A6" s="3" t="inlineStr">
        <is>
          <t>Adjusted net loss</t>
        </is>
      </c>
      <c r="D6" s="6" t="n">
        <v>-493920</v>
      </c>
      <c r="G6" s="6" t="n">
        <v>-64799</v>
      </c>
      <c r="H6" s="6" t="n">
        <v>-70104</v>
      </c>
      <c r="I6" s="6" t="n">
        <v>-1215794</v>
      </c>
    </row>
    <row r="7">
      <c r="A7" s="3" t="inlineStr">
        <is>
          <t>Weighted average Class A and Class B ordinary shares outstanding, basic and diluted</t>
        </is>
      </c>
      <c r="B7" s="3" t="inlineStr">
        <is>
          <t>[1]</t>
        </is>
      </c>
      <c r="D7" s="4" t="n">
        <v>8431520</v>
      </c>
      <c r="G7" s="4" t="n">
        <v>7314790</v>
      </c>
      <c r="H7" s="4" t="n">
        <v>6584160</v>
      </c>
      <c r="I7" s="4" t="n">
        <v>8390584</v>
      </c>
    </row>
    <row r="8">
      <c r="A8" s="3" t="inlineStr">
        <is>
          <t>Basic and diluted net loss per Class A and Class B ordinary share</t>
        </is>
      </c>
      <c r="D8" s="8" t="n">
        <v>-0.06</v>
      </c>
      <c r="G8" s="8" t="n">
        <v>-0.01</v>
      </c>
      <c r="H8" s="8" t="n">
        <v>-0.01</v>
      </c>
      <c r="I8" s="8" t="n">
        <v>-0.14</v>
      </c>
    </row>
    <row r="9"/>
    <row r="10">
      <c r="A10" s="3" t="inlineStr">
        <is>
          <t>[1]</t>
        </is>
      </c>
      <c r="B10" s="3" t="inlineStr">
        <is>
          <t>This number excludes an aggregate of up to 23,829,895 and 24,023,681 Class A ordinary shares at September 30, 2020 and 2019, respectively, and 825,000 Class B ordinary shares subject to possible redemption at September 30, 2020 and 2019.</t>
        </is>
      </c>
    </row>
  </sheetData>
  <mergeCells count="4">
    <mergeCell ref="A1:B2"/>
    <mergeCell ref="D1:G1"/>
    <mergeCell ref="A9:H9"/>
    <mergeCell ref="B10:H10"/>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Summary of Significant Accounting Policies (Details Textual) - USD ($)</t>
        </is>
      </c>
      <c r="B1" s="2" t="inlineStr">
        <is>
          <t>9 Months Ended</t>
        </is>
      </c>
      <c r="C1" s="2" t="inlineStr">
        <is>
          <t>12 Months Ended</t>
        </is>
      </c>
    </row>
    <row r="2">
      <c r="B2" s="2" t="inlineStr">
        <is>
          <t>Sep. 30, 2020</t>
        </is>
      </c>
      <c r="C2" s="2" t="inlineStr">
        <is>
          <t>Dec. 31, 2019</t>
        </is>
      </c>
    </row>
    <row r="3">
      <c r="A3" s="5" t="inlineStr">
        <is>
          <t>Summary of Significant Accounting Policies (Textual)</t>
        </is>
      </c>
    </row>
    <row r="4">
      <c r="A4" s="3" t="inlineStr">
        <is>
          <t>Federal depository insurance coverage limit</t>
        </is>
      </c>
      <c r="B4" s="6" t="n">
        <v>250000</v>
      </c>
    </row>
    <row r="5">
      <c r="A5" s="3" t="inlineStr">
        <is>
          <t>Cash held in trust account</t>
        </is>
      </c>
      <c r="B5" s="4" t="n">
        <v>27000</v>
      </c>
      <c r="C5" s="6" t="n">
        <v>50000</v>
      </c>
    </row>
    <row r="6">
      <c r="A6" s="3" t="inlineStr">
        <is>
          <t>Tax provision</t>
        </is>
      </c>
      <c r="B6" s="6" t="n">
        <v>0</v>
      </c>
      <c r="C6" s="6" t="n">
        <v>0</v>
      </c>
    </row>
    <row r="7">
      <c r="A7" s="3" t="inlineStr">
        <is>
          <t>Maturity days</t>
        </is>
      </c>
      <c r="B7" s="3" t="inlineStr">
        <is>
          <t>185 days</t>
        </is>
      </c>
    </row>
    <row r="8">
      <c r="A8" s="3" t="inlineStr">
        <is>
          <t>U.S. Treasury securities [Member]</t>
        </is>
      </c>
    </row>
    <row r="9">
      <c r="A9" s="5" t="inlineStr">
        <is>
          <t>Summary of Significant Accounting Policies (Textual)</t>
        </is>
      </c>
    </row>
    <row r="10">
      <c r="A10" s="3" t="inlineStr">
        <is>
          <t>Maturity days</t>
        </is>
      </c>
      <c r="B10" s="3" t="inlineStr">
        <is>
          <t>185 days</t>
        </is>
      </c>
    </row>
    <row r="11">
      <c r="A11" s="3" t="inlineStr">
        <is>
          <t>Common Class A [Member]</t>
        </is>
      </c>
    </row>
    <row r="12">
      <c r="A12" s="5" t="inlineStr">
        <is>
          <t>Summary of Significant Accounting Policies (Textual)</t>
        </is>
      </c>
    </row>
    <row r="13">
      <c r="A13" s="3" t="inlineStr">
        <is>
          <t>Shares subject to possible redemption</t>
        </is>
      </c>
      <c r="B13" s="4" t="n">
        <v>23829895</v>
      </c>
      <c r="C13" s="4" t="n">
        <v>23959607</v>
      </c>
    </row>
    <row r="14">
      <c r="A14" s="3" t="inlineStr">
        <is>
          <t>Diluted loss per share</t>
        </is>
      </c>
      <c r="B14" s="4" t="n">
        <v>25981000</v>
      </c>
      <c r="C14" s="4" t="n">
        <v>25981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77" customWidth="1" min="2" max="2"/>
  </cols>
  <sheetData>
    <row r="1">
      <c r="A1" s="1" t="inlineStr">
        <is>
          <t>Initial Public Offering (Details)</t>
        </is>
      </c>
      <c r="B1" s="2" t="inlineStr">
        <is>
          <t>Aug. 02, 2019$ / sharesshares</t>
        </is>
      </c>
    </row>
    <row r="2">
      <c r="A2" s="3" t="inlineStr">
        <is>
          <t>Number of units issued | shares</t>
        </is>
      </c>
      <c r="B2" s="4" t="n">
        <v>25300000</v>
      </c>
    </row>
    <row r="3">
      <c r="A3" s="3" t="inlineStr">
        <is>
          <t>Warrant [Member] | Class A ordinary shares</t>
        </is>
      </c>
    </row>
    <row r="4">
      <c r="A4" s="3" t="inlineStr">
        <is>
          <t>Warrant exercise price | $ / shares</t>
        </is>
      </c>
      <c r="B4" s="8" t="n">
        <v>11.5</v>
      </c>
    </row>
    <row r="5">
      <c r="A5" s="3" t="inlineStr">
        <is>
          <t>Over-Allotment Option [Member] | Underwriters [Member]</t>
        </is>
      </c>
    </row>
    <row r="6">
      <c r="A6" s="3" t="inlineStr">
        <is>
          <t>Number of units issued | shares</t>
        </is>
      </c>
      <c r="B6" s="4" t="n">
        <v>3300000</v>
      </c>
    </row>
    <row r="7">
      <c r="A7" s="3" t="inlineStr">
        <is>
          <t>Share issued (in dollars per shares) | $ / shares</t>
        </is>
      </c>
      <c r="B7" s="6" t="n">
        <v>10</v>
      </c>
    </row>
    <row r="8">
      <c r="A8" s="3" t="inlineStr">
        <is>
          <t>Description of warrant consists</t>
        </is>
      </c>
      <c r="B8" s="3" t="inlineStr">
        <is>
          <t>Each Unit consists of one Class A ordinary share, and one redeemable warrant</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 width="14" customWidth="1" min="8" max="8"/>
  </cols>
  <sheetData>
    <row r="1">
      <c r="A1" s="1" t="inlineStr">
        <is>
          <t>Related Party Transactions (Details) - USD ($)</t>
        </is>
      </c>
      <c r="B1" s="2" t="inlineStr">
        <is>
          <t>Aug. 02, 2019</t>
        </is>
      </c>
      <c r="C1" s="2" t="inlineStr">
        <is>
          <t>Apr. 30, 2019</t>
        </is>
      </c>
      <c r="D1" s="2" t="inlineStr">
        <is>
          <t>Sep. 30, 2020</t>
        </is>
      </c>
      <c r="E1" s="2" t="inlineStr">
        <is>
          <t>Sep. 30, 2019</t>
        </is>
      </c>
      <c r="F1" s="2" t="inlineStr">
        <is>
          <t>Sep. 30, 2019</t>
        </is>
      </c>
      <c r="G1" s="2" t="inlineStr">
        <is>
          <t>Sep. 30, 2020</t>
        </is>
      </c>
      <c r="H1" s="2" t="inlineStr">
        <is>
          <t>Dec. 31, 2019</t>
        </is>
      </c>
    </row>
    <row r="2">
      <c r="A2" s="3" t="inlineStr">
        <is>
          <t>Number of unit issued</t>
        </is>
      </c>
      <c r="B2" s="4" t="n">
        <v>25300000</v>
      </c>
    </row>
    <row r="3">
      <c r="A3" s="3" t="inlineStr">
        <is>
          <t>General and administrative expenses</t>
        </is>
      </c>
      <c r="D3" s="6" t="n">
        <v>496110</v>
      </c>
      <c r="E3" s="6" t="n">
        <v>106366</v>
      </c>
      <c r="F3" s="6" t="n">
        <v>111671</v>
      </c>
      <c r="G3" s="6" t="n">
        <v>1342430</v>
      </c>
    </row>
    <row r="4">
      <c r="A4" s="3" t="inlineStr">
        <is>
          <t>Business combination, term</t>
        </is>
      </c>
      <c r="D4" s="3" t="inlineStr">
        <is>
          <t>18 months</t>
        </is>
      </c>
      <c r="G4" s="3" t="inlineStr">
        <is>
          <t>18 months</t>
        </is>
      </c>
    </row>
    <row r="5">
      <c r="A5" s="3" t="inlineStr">
        <is>
          <t>Private Placement [Member]</t>
        </is>
      </c>
    </row>
    <row r="6">
      <c r="A6" s="3" t="inlineStr">
        <is>
          <t>Number of unit issued</t>
        </is>
      </c>
      <c r="B6" s="4" t="n">
        <v>681000</v>
      </c>
    </row>
    <row r="7">
      <c r="A7" s="3" t="inlineStr">
        <is>
          <t>Initial Public Offering [Member]</t>
        </is>
      </c>
    </row>
    <row r="8">
      <c r="A8" s="3" t="inlineStr">
        <is>
          <t>Number of unit issued</t>
        </is>
      </c>
      <c r="B8" s="4" t="n">
        <v>3300000</v>
      </c>
    </row>
    <row r="9">
      <c r="A9" s="3" t="inlineStr">
        <is>
          <t>Sponsor [Member] | Administrative Support Agreement [Member]</t>
        </is>
      </c>
    </row>
    <row r="10">
      <c r="A10" s="3" t="inlineStr">
        <is>
          <t>Monthly expenses</t>
        </is>
      </c>
      <c r="G10" s="6" t="n">
        <v>10000</v>
      </c>
    </row>
    <row r="11">
      <c r="A11" s="3" t="inlineStr">
        <is>
          <t>Expenses occurred</t>
        </is>
      </c>
      <c r="D11" s="6" t="n">
        <v>30000</v>
      </c>
      <c r="G11" s="4" t="n">
        <v>90000</v>
      </c>
    </row>
    <row r="12">
      <c r="A12" s="3" t="inlineStr">
        <is>
          <t>Sponsor [Member] | Related Party Loans [Member]</t>
        </is>
      </c>
    </row>
    <row r="13">
      <c r="A13" s="3" t="inlineStr">
        <is>
          <t>Aggregate price</t>
        </is>
      </c>
      <c r="G13" s="4" t="n">
        <v>300000</v>
      </c>
    </row>
    <row r="14">
      <c r="A14" s="3" t="inlineStr">
        <is>
          <t>Principal amount paid</t>
        </is>
      </c>
      <c r="G14" s="4" t="n">
        <v>7000</v>
      </c>
    </row>
    <row r="15">
      <c r="A15" s="3" t="inlineStr">
        <is>
          <t>General and administrative expenses</t>
        </is>
      </c>
      <c r="G15" s="6" t="n">
        <v>160000</v>
      </c>
    </row>
    <row r="16">
      <c r="A16" s="3" t="inlineStr">
        <is>
          <t>Sponsor [Member] | Private Placement [Member]</t>
        </is>
      </c>
    </row>
    <row r="17">
      <c r="A17" s="3" t="inlineStr">
        <is>
          <t>Number of unit issued</t>
        </is>
      </c>
      <c r="G17" s="4" t="n">
        <v>681000</v>
      </c>
    </row>
    <row r="18">
      <c r="A18" s="3" t="inlineStr">
        <is>
          <t>Conversion price (in dollars per share)</t>
        </is>
      </c>
      <c r="D18" s="6" t="n">
        <v>10</v>
      </c>
      <c r="G18" s="6" t="n">
        <v>10</v>
      </c>
    </row>
    <row r="19">
      <c r="A19" s="3" t="inlineStr">
        <is>
          <t>Business combination, term</t>
        </is>
      </c>
      <c r="D19" s="3" t="inlineStr">
        <is>
          <t>30 days</t>
        </is>
      </c>
      <c r="G19" s="3" t="inlineStr">
        <is>
          <t>30 days</t>
        </is>
      </c>
    </row>
    <row r="20">
      <c r="A20" s="3" t="inlineStr">
        <is>
          <t>Sponsor [Member] | Initial Public Offering [Member] | Related Party Loans [Member]</t>
        </is>
      </c>
    </row>
    <row r="21">
      <c r="A21" s="3" t="inlineStr">
        <is>
          <t>Working capital loans converted value</t>
        </is>
      </c>
      <c r="G21" s="6" t="n">
        <v>1500000</v>
      </c>
    </row>
    <row r="22">
      <c r="A22" s="3" t="inlineStr">
        <is>
          <t>Conversion price (in dollars per share)</t>
        </is>
      </c>
      <c r="D22" s="6" t="n">
        <v>10</v>
      </c>
      <c r="G22" s="6" t="n">
        <v>10</v>
      </c>
    </row>
    <row r="23">
      <c r="A23" s="3" t="inlineStr">
        <is>
          <t>Common Class B [Member]</t>
        </is>
      </c>
    </row>
    <row r="24">
      <c r="A24" s="3" t="inlineStr">
        <is>
          <t>Common stock par value (in dollars per share)</t>
        </is>
      </c>
      <c r="D24" s="7" t="n">
        <v>0.0001</v>
      </c>
      <c r="G24" s="7" t="n">
        <v>0.0001</v>
      </c>
      <c r="H24" s="7" t="n">
        <v>0.0001</v>
      </c>
    </row>
    <row r="25">
      <c r="A25" s="3" t="inlineStr">
        <is>
          <t>Number of shares forfeited (in shares)</t>
        </is>
      </c>
      <c r="G25" s="4" t="n">
        <v>825000</v>
      </c>
    </row>
    <row r="26">
      <c r="A26" s="3" t="inlineStr">
        <is>
          <t>Common Class B [Member] | Sponsor [Member]</t>
        </is>
      </c>
    </row>
    <row r="27">
      <c r="A27" s="3" t="inlineStr">
        <is>
          <t>Number of shares purchased (in shares)</t>
        </is>
      </c>
      <c r="C27" s="4" t="n">
        <v>6325000</v>
      </c>
    </row>
    <row r="28">
      <c r="A28" s="3" t="inlineStr">
        <is>
          <t>Common stock par value (in dollars per share)</t>
        </is>
      </c>
      <c r="C28" s="7" t="n">
        <v>0.0001</v>
      </c>
    </row>
    <row r="29">
      <c r="A29" s="3" t="inlineStr">
        <is>
          <t>Aggregate price</t>
        </is>
      </c>
      <c r="C29" s="6" t="n">
        <v>25000</v>
      </c>
    </row>
    <row r="30">
      <c r="A30" s="3" t="inlineStr">
        <is>
          <t>Number of shares forfeited (in shares)</t>
        </is>
      </c>
      <c r="C30" s="4" t="n">
        <v>825000</v>
      </c>
    </row>
    <row r="31">
      <c r="A31" s="3" t="inlineStr">
        <is>
          <t>Description of closing price</t>
        </is>
      </c>
      <c r="C31" s="3" t="inlineStr">
        <is>
          <t>The closing price of Class A ordinary shares equals or exceeds $12.00 per share (as adjusted for share splits, share capitalizations, reorganizations, recapitalizations and the like) for any 20 trading days within any 30-trading day period commencing at least 150 days after the initial Business Combination, the Founder Shares will be released from the lock-up.</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7" customWidth="1" min="1" max="1"/>
    <col width="14" customWidth="1" min="2" max="2"/>
    <col width="80" customWidth="1" min="3" max="3"/>
    <col width="14" customWidth="1" min="4" max="4"/>
  </cols>
  <sheetData>
    <row r="1">
      <c r="A1" s="1" t="inlineStr">
        <is>
          <t>Commitments &amp; Contingencies (Details) - USD ($)</t>
        </is>
      </c>
      <c r="B1" s="2" t="inlineStr">
        <is>
          <t>Aug. 02, 2019</t>
        </is>
      </c>
      <c r="C1" s="2" t="inlineStr">
        <is>
          <t>Dec. 19, 2019</t>
        </is>
      </c>
      <c r="D1" s="2" t="inlineStr">
        <is>
          <t>Sep. 30, 2020</t>
        </is>
      </c>
    </row>
    <row r="2">
      <c r="A2" s="3" t="inlineStr">
        <is>
          <t>Number of units issued</t>
        </is>
      </c>
      <c r="B2" s="4" t="n">
        <v>25300000</v>
      </c>
    </row>
    <row r="3">
      <c r="A3" s="3" t="inlineStr">
        <is>
          <t>Initial Public Offering [Member]</t>
        </is>
      </c>
    </row>
    <row r="4">
      <c r="A4" s="3" t="inlineStr">
        <is>
          <t>Number of units issued</t>
        </is>
      </c>
      <c r="B4" s="4" t="n">
        <v>3300000</v>
      </c>
    </row>
    <row r="5">
      <c r="A5" s="3" t="inlineStr">
        <is>
          <t>Underwriting Agreement [Member] | Initial Public Offering [Member]</t>
        </is>
      </c>
    </row>
    <row r="6">
      <c r="A6" s="3" t="inlineStr">
        <is>
          <t>Number of units issued</t>
        </is>
      </c>
      <c r="D6" s="4" t="n">
        <v>3300000</v>
      </c>
    </row>
    <row r="7">
      <c r="A7" s="3" t="inlineStr">
        <is>
          <t>Underwriting discount issued</t>
        </is>
      </c>
      <c r="D7" s="9" t="n">
        <v>0.2</v>
      </c>
    </row>
    <row r="8">
      <c r="A8" s="3" t="inlineStr">
        <is>
          <t>Deferred underwriting discount issued</t>
        </is>
      </c>
      <c r="D8" s="8" t="n">
        <v>0.35</v>
      </c>
    </row>
    <row r="9">
      <c r="A9" s="3" t="inlineStr">
        <is>
          <t>Deferred underwriting commissions</t>
        </is>
      </c>
      <c r="D9" s="6" t="n">
        <v>8900000</v>
      </c>
    </row>
    <row r="10">
      <c r="A10" s="3" t="inlineStr">
        <is>
          <t>Business combination, description</t>
        </is>
      </c>
      <c r="C10" s="3" t="inlineStr">
        <is>
          <t>The advisor a cash fee of $1.0 million if the Business Combination is consummated. Fifty percent (50%) of the advisory fee shall be credited to the Company by the advisor against fees earned by the advisor on or before December 31, 2021 in connection with capital raising activities occurring subsequent to the date of the agreement, where the advisor acts as a placement agent, initial purchaser or underwriter in connection with the private placement or public offering of securities for the Company.</t>
        </is>
      </c>
    </row>
    <row r="11">
      <c r="A11" s="3" t="inlineStr">
        <is>
          <t>Placement agent fee, description</t>
        </is>
      </c>
      <c r="C11" s="3" t="inlineStr">
        <is>
          <t>4.5% of the gross proceeds</t>
        </is>
      </c>
    </row>
    <row r="12">
      <c r="A12" s="3" t="inlineStr">
        <is>
          <t>Option term</t>
        </is>
      </c>
      <c r="D12" s="3" t="inlineStr">
        <is>
          <t>45 days</t>
        </is>
      </c>
    </row>
    <row r="13">
      <c r="A13" s="3" t="inlineStr">
        <is>
          <t>Amount of underwriting discount</t>
        </is>
      </c>
      <c r="D13" s="6" t="n">
        <v>506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6" customWidth="1" min="1" max="1"/>
    <col width="80" customWidth="1" min="2" max="2"/>
    <col width="16" customWidth="1" min="3" max="3"/>
  </cols>
  <sheetData>
    <row r="1">
      <c r="A1" s="1" t="inlineStr">
        <is>
          <t>Shareholders' Equity (Details) - $ / shares</t>
        </is>
      </c>
      <c r="B1" s="2" t="inlineStr">
        <is>
          <t>9 Months Ended</t>
        </is>
      </c>
      <c r="C1" s="2" t="inlineStr">
        <is>
          <t>12 Months Ended</t>
        </is>
      </c>
    </row>
    <row r="2">
      <c r="B2" s="2" t="inlineStr">
        <is>
          <t>Sep. 30, 2020</t>
        </is>
      </c>
      <c r="C2" s="2" t="inlineStr">
        <is>
          <t>Dec. 31, 2019</t>
        </is>
      </c>
    </row>
    <row r="3">
      <c r="A3" s="3" t="inlineStr">
        <is>
          <t>Preferred stock, shares authorized</t>
        </is>
      </c>
      <c r="B3" s="4" t="n">
        <v>1000000</v>
      </c>
      <c r="C3" s="4" t="n">
        <v>1000000</v>
      </c>
    </row>
    <row r="4">
      <c r="A4" s="3" t="inlineStr">
        <is>
          <t>Preferred shares, shares issued</t>
        </is>
      </c>
      <c r="B4" s="3" t="inlineStr">
        <is>
          <t xml:space="preserve"> </t>
        </is>
      </c>
      <c r="C4" s="3" t="inlineStr">
        <is>
          <t xml:space="preserve"> </t>
        </is>
      </c>
    </row>
    <row r="5">
      <c r="A5" s="3" t="inlineStr">
        <is>
          <t>Preferred shares, shares outstanding</t>
        </is>
      </c>
      <c r="B5" s="3" t="inlineStr">
        <is>
          <t xml:space="preserve"> </t>
        </is>
      </c>
      <c r="C5" s="3" t="inlineStr">
        <is>
          <t xml:space="preserve"> </t>
        </is>
      </c>
    </row>
    <row r="6">
      <c r="A6" s="3" t="inlineStr">
        <is>
          <t>Description of public warrants for redemption</t>
        </is>
      </c>
      <c r="B6" s="3" t="inlineStr">
        <is>
          <t>The Company may call the Public Warrants for redemption (except with respect to the Private Placement Warrants):              ●    in whole and not in part;              ●    at a price of $0.01 per warrant;              ●    upon a minimum of 30 days' prior written notice of redemption; and              ●    if, and only if, the last reported closing price of the Class A ordinary shares equals or exceeds $18.00 per share for any 20 trading days within a 30-trading day period ending on the third trading day prior to the date on which the Company sends the notice of redemption to the warrant holders.</t>
        </is>
      </c>
    </row>
    <row r="7">
      <c r="A7" s="3" t="inlineStr">
        <is>
          <t>Description of consummates initial business combination</t>
        </is>
      </c>
      <c r="B7" s="3" t="inlineStr">
        <is>
          <t xml:space="preserve">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Company’s board of directors and, in the case of any such issuance to the Company’s initial shareholders or their affiliates, without taking into account any Founder Shares held by the initial shareholders or such affiliates, as applicable, prior to such issuance), (y) the aggregate gross proceeds from such issuances represent more than 50% of the total equity proceeds, and interest thereon, available for the funding of the Company’s initial Business Combination, and (z) the volume weighted average trading price of Class A ordinary shares during the 10 trading day period starting on the trading day after the day on which the Company consummates the initial Business Combination (such price, the “Market Value”) is below $9.20 per share, the exercise price of the warrants will be adjusted (to the nearest cent) to be equal to 115% of the Market Value, and the $18.00 per share redemption trigger will be adjusted (to the nearest cent) to be equal to 180% of the Market Value.</t>
        </is>
      </c>
    </row>
    <row r="8">
      <c r="A8" s="3" t="inlineStr">
        <is>
          <t>Common Class A [Member]</t>
        </is>
      </c>
    </row>
    <row r="9">
      <c r="A9" s="3" t="inlineStr">
        <is>
          <t>Ordinary shares, par value (in dollars per share)</t>
        </is>
      </c>
      <c r="B9" s="7" t="n">
        <v>0.0001</v>
      </c>
      <c r="C9" s="7" t="n">
        <v>0.0001</v>
      </c>
    </row>
    <row r="10">
      <c r="A10" s="3" t="inlineStr">
        <is>
          <t>Ordinary shares, authorized</t>
        </is>
      </c>
      <c r="B10" s="4" t="n">
        <v>200000000</v>
      </c>
      <c r="C10" s="4" t="n">
        <v>200000000</v>
      </c>
    </row>
    <row r="11">
      <c r="A11" s="3" t="inlineStr">
        <is>
          <t>Ordinary shares, subject to possible redemption</t>
        </is>
      </c>
      <c r="B11" s="4" t="n">
        <v>23829895</v>
      </c>
      <c r="C11" s="4" t="n">
        <v>23959607</v>
      </c>
    </row>
    <row r="12">
      <c r="A12" s="3" t="inlineStr">
        <is>
          <t>Company's common stock, shares outstanding</t>
        </is>
      </c>
      <c r="B12" s="4" t="n">
        <v>25981000</v>
      </c>
      <c r="C12" s="4" t="n">
        <v>25981000</v>
      </c>
    </row>
    <row r="13">
      <c r="A13" s="3" t="inlineStr">
        <is>
          <t>Common shares, par value (in dollars per share)</t>
        </is>
      </c>
      <c r="B13" s="7" t="n">
        <v>0.0001</v>
      </c>
      <c r="C13" s="7" t="n">
        <v>0.0001</v>
      </c>
    </row>
    <row r="14">
      <c r="A14" s="3" t="inlineStr">
        <is>
          <t>Common shares, authorized</t>
        </is>
      </c>
      <c r="B14" s="4" t="n">
        <v>200000000</v>
      </c>
      <c r="C14" s="4" t="n">
        <v>200000000</v>
      </c>
    </row>
    <row r="15">
      <c r="A15" s="3" t="inlineStr">
        <is>
          <t>Common shares, issued</t>
        </is>
      </c>
      <c r="B15" s="4" t="n">
        <v>2151105</v>
      </c>
      <c r="C15" s="4" t="n">
        <v>2021393</v>
      </c>
    </row>
    <row r="16">
      <c r="A16" s="3" t="inlineStr">
        <is>
          <t>Common shares, outstanding</t>
        </is>
      </c>
      <c r="B16" s="4" t="n">
        <v>2151105</v>
      </c>
      <c r="C16" s="4" t="n">
        <v>2021393</v>
      </c>
    </row>
    <row r="17">
      <c r="A17" s="3" t="inlineStr">
        <is>
          <t>Common Class B [Member]</t>
        </is>
      </c>
    </row>
    <row r="18">
      <c r="A18" s="3" t="inlineStr">
        <is>
          <t>Number of shares subject to forfeiture</t>
        </is>
      </c>
      <c r="B18" s="4" t="n">
        <v>825000</v>
      </c>
    </row>
    <row r="19">
      <c r="A19" s="3" t="inlineStr">
        <is>
          <t>Ownership percentage</t>
        </is>
      </c>
      <c r="B19" s="3" t="inlineStr">
        <is>
          <t>20.00%</t>
        </is>
      </c>
    </row>
    <row r="20">
      <c r="A20" s="3" t="inlineStr">
        <is>
          <t>Common shares, par value (in dollars per share)</t>
        </is>
      </c>
      <c r="B20" s="7" t="n">
        <v>0.0001</v>
      </c>
      <c r="C20" s="7" t="n">
        <v>0.0001</v>
      </c>
    </row>
    <row r="21">
      <c r="A21" s="3" t="inlineStr">
        <is>
          <t>Common shares, authorized</t>
        </is>
      </c>
      <c r="B21" s="4" t="n">
        <v>20000000</v>
      </c>
      <c r="C21" s="4" t="n">
        <v>20000000</v>
      </c>
    </row>
    <row r="22">
      <c r="A22" s="3" t="inlineStr">
        <is>
          <t>Common shares, issued</t>
        </is>
      </c>
      <c r="B22" s="4" t="n">
        <v>6325000</v>
      </c>
      <c r="C22" s="4" t="n">
        <v>6325000</v>
      </c>
    </row>
    <row r="23">
      <c r="A23" s="3" t="inlineStr">
        <is>
          <t>Common shares, outstanding</t>
        </is>
      </c>
      <c r="B23" s="4" t="n">
        <v>6325000</v>
      </c>
      <c r="C23" s="4" t="n">
        <v>6325000</v>
      </c>
    </row>
    <row r="24">
      <c r="A24" s="3" t="inlineStr">
        <is>
          <t>Common Class B [Member] | Initial Shareholders [Member]</t>
        </is>
      </c>
    </row>
    <row r="25">
      <c r="A25" s="3" t="inlineStr">
        <is>
          <t>Ownership percentage</t>
        </is>
      </c>
      <c r="B25" s="3" t="inlineStr">
        <is>
          <t>2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Fair Value Measurements (Details) - USD ($)</t>
        </is>
      </c>
      <c r="B1" s="2" t="inlineStr">
        <is>
          <t>Sep. 30, 2020</t>
        </is>
      </c>
      <c r="C1" s="2" t="inlineStr">
        <is>
          <t>Dec. 31, 2019</t>
        </is>
      </c>
    </row>
    <row r="2">
      <c r="A2" s="3" t="inlineStr">
        <is>
          <t>Level 1 [Member]</t>
        </is>
      </c>
    </row>
    <row r="3">
      <c r="A3" s="5" t="inlineStr">
        <is>
          <t>Assets:</t>
        </is>
      </c>
    </row>
    <row r="4">
      <c r="A4" s="3" t="inlineStr">
        <is>
          <t>Cash and marketable securities held in Trust Account</t>
        </is>
      </c>
      <c r="B4" s="6" t="n">
        <v>257257704</v>
      </c>
      <c r="C4" s="6" t="n">
        <v>25508008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Fair Value Measurements (Details Textual) - USD ($)</t>
        </is>
      </c>
      <c r="B1" s="2" t="inlineStr">
        <is>
          <t>Sep. 30, 2020</t>
        </is>
      </c>
      <c r="C1" s="2" t="inlineStr">
        <is>
          <t>Dec. 31, 2019</t>
        </is>
      </c>
    </row>
    <row r="2">
      <c r="A2" s="3" t="inlineStr">
        <is>
          <t>Level 1 [Member]</t>
        </is>
      </c>
    </row>
    <row r="3">
      <c r="A3" s="5" t="inlineStr">
        <is>
          <t>Fair Value Measurements (Textual)</t>
        </is>
      </c>
    </row>
    <row r="4">
      <c r="A4" s="3" t="inlineStr">
        <is>
          <t>Cash equivalents</t>
        </is>
      </c>
      <c r="B4" s="6" t="n">
        <v>27000</v>
      </c>
      <c r="C4" s="6" t="n">
        <v>5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3" t="inlineStr">
        <is>
          <t>Preferred shares, par value (in dollars per share)</t>
        </is>
      </c>
      <c r="B2" s="7" t="n">
        <v>0.0001</v>
      </c>
      <c r="C2" s="7" t="n">
        <v>0.0001</v>
      </c>
    </row>
    <row r="3">
      <c r="A3" s="3" t="inlineStr">
        <is>
          <t>Preferred shares, authorized</t>
        </is>
      </c>
      <c r="B3" s="4" t="n">
        <v>1000000</v>
      </c>
      <c r="C3" s="4" t="n">
        <v>1000000</v>
      </c>
    </row>
    <row r="4">
      <c r="A4" s="3" t="inlineStr">
        <is>
          <t>Preferred shares, issued</t>
        </is>
      </c>
      <c r="B4" s="3" t="inlineStr">
        <is>
          <t xml:space="preserve"> </t>
        </is>
      </c>
      <c r="C4" s="3" t="inlineStr">
        <is>
          <t xml:space="preserve"> </t>
        </is>
      </c>
    </row>
    <row r="5">
      <c r="A5" s="3" t="inlineStr">
        <is>
          <t>Preferred shares, outstanding</t>
        </is>
      </c>
      <c r="B5" s="3" t="inlineStr">
        <is>
          <t xml:space="preserve"> </t>
        </is>
      </c>
      <c r="C5" s="3" t="inlineStr">
        <is>
          <t xml:space="preserve"> </t>
        </is>
      </c>
    </row>
    <row r="6">
      <c r="A6" s="3" t="inlineStr">
        <is>
          <t>Class A ordinary shares</t>
        </is>
      </c>
    </row>
    <row r="7">
      <c r="A7" s="3" t="inlineStr">
        <is>
          <t>Ordinary shares, par value (in dollars per share)</t>
        </is>
      </c>
      <c r="B7" s="7" t="n">
        <v>0.0001</v>
      </c>
      <c r="C7" s="7" t="n">
        <v>0.0001</v>
      </c>
    </row>
    <row r="8">
      <c r="A8" s="3" t="inlineStr">
        <is>
          <t>Ordinary shares, authorized</t>
        </is>
      </c>
      <c r="B8" s="4" t="n">
        <v>200000000</v>
      </c>
      <c r="C8" s="4" t="n">
        <v>200000000</v>
      </c>
    </row>
    <row r="9">
      <c r="A9" s="3" t="inlineStr">
        <is>
          <t>Ordinary shares, subject to possible redemption</t>
        </is>
      </c>
      <c r="B9" s="4" t="n">
        <v>23829895</v>
      </c>
      <c r="C9" s="4" t="n">
        <v>23959607</v>
      </c>
    </row>
    <row r="10">
      <c r="A10" s="3" t="inlineStr">
        <is>
          <t>Ordinary shares, subject to possible redemption (in dollars per share)</t>
        </is>
      </c>
      <c r="B10" s="8" t="n">
        <v>10.17</v>
      </c>
      <c r="C10" s="8" t="n">
        <v>10.08</v>
      </c>
    </row>
    <row r="11">
      <c r="A11" s="3" t="inlineStr">
        <is>
          <t>Common shares, par value (in dollars per share)</t>
        </is>
      </c>
      <c r="B11" s="7" t="n">
        <v>0.0001</v>
      </c>
      <c r="C11" s="7" t="n">
        <v>0.0001</v>
      </c>
    </row>
    <row r="12">
      <c r="A12" s="3" t="inlineStr">
        <is>
          <t>Common shares, authorized</t>
        </is>
      </c>
      <c r="B12" s="4" t="n">
        <v>200000000</v>
      </c>
      <c r="C12" s="4" t="n">
        <v>200000000</v>
      </c>
    </row>
    <row r="13">
      <c r="A13" s="3" t="inlineStr">
        <is>
          <t>Common shares, issued</t>
        </is>
      </c>
      <c r="B13" s="4" t="n">
        <v>2151105</v>
      </c>
      <c r="C13" s="4" t="n">
        <v>2021393</v>
      </c>
    </row>
    <row r="14">
      <c r="A14" s="3" t="inlineStr">
        <is>
          <t>Common shares, outstanding</t>
        </is>
      </c>
      <c r="B14" s="4" t="n">
        <v>2151105</v>
      </c>
      <c r="C14" s="4" t="n">
        <v>2021393</v>
      </c>
    </row>
    <row r="15">
      <c r="A15" s="3" t="inlineStr">
        <is>
          <t>Class B ordinary shares</t>
        </is>
      </c>
    </row>
    <row r="16">
      <c r="A16" s="3" t="inlineStr">
        <is>
          <t>Common shares, par value (in dollars per share)</t>
        </is>
      </c>
      <c r="B16" s="7" t="n">
        <v>0.0001</v>
      </c>
      <c r="C16" s="7" t="n">
        <v>0.0001</v>
      </c>
    </row>
    <row r="17">
      <c r="A17" s="3" t="inlineStr">
        <is>
          <t>Common shares, authorized</t>
        </is>
      </c>
      <c r="B17" s="4" t="n">
        <v>20000000</v>
      </c>
      <c r="C17" s="4" t="n">
        <v>20000000</v>
      </c>
    </row>
    <row r="18">
      <c r="A18" s="3" t="inlineStr">
        <is>
          <t>Common shares, issued</t>
        </is>
      </c>
      <c r="B18" s="4" t="n">
        <v>6325000</v>
      </c>
      <c r="C18" s="4" t="n">
        <v>6325000</v>
      </c>
    </row>
    <row r="19">
      <c r="A19" s="3" t="inlineStr">
        <is>
          <t>Common shares, outstanding</t>
        </is>
      </c>
      <c r="B19" s="4" t="n">
        <v>6325000</v>
      </c>
      <c r="C19" s="4" t="n">
        <v>63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Proposed Business Combination (Details) - USD ($)</t>
        </is>
      </c>
      <c r="B1" s="2" t="inlineStr">
        <is>
          <t>1 Months Ended</t>
        </is>
      </c>
      <c r="C1" s="2" t="inlineStr">
        <is>
          <t>9 Months Ended</t>
        </is>
      </c>
    </row>
    <row r="2">
      <c r="B2" s="2" t="inlineStr">
        <is>
          <t>Jul. 29, 2020</t>
        </is>
      </c>
      <c r="C2" s="2" t="inlineStr">
        <is>
          <t>Sep. 30, 2020</t>
        </is>
      </c>
    </row>
    <row r="3">
      <c r="A3" s="5" t="inlineStr">
        <is>
          <t>Proposed Business Combination (Textual)</t>
        </is>
      </c>
    </row>
    <row r="4">
      <c r="A4" s="3" t="inlineStr">
        <is>
          <t>Business combination, description</t>
        </is>
      </c>
      <c r="B4" s="3" t="inlineStr">
        <is>
          <t>The aggregate value of the consideration to be paid to Sellers in the Business Combination is approximately $585,000,000, of which (i) approximately $525,000,000 will be paid in the form of Holdco Ordinary Shares, valued at $10.17 per Holdco Ordinary Share and (ii) $60 million will be paid in cash (the "Cash Consideration"). In addition, the Sellers will be entitled to receive earnout consideration of up to an additional 15,000,000 Holdco Ordinary Shares upon Holdco meeting certain financial or share price thresholds. The Cash Consideration will come from the proceeds available from the Trust Account, after giving effect to any and all redemptions.</t>
        </is>
      </c>
    </row>
    <row r="5">
      <c r="A5" s="3" t="inlineStr">
        <is>
          <t>Business combination agreement, description</t>
        </is>
      </c>
      <c r="C5" s="3" t="inlineStr">
        <is>
          <t>(i) three months with respect to 10% of their Holdco Ordinary Shares and (ii) six months with respect to the remaining 90% of their Holdco Ordinary Shares, subject to certain exceptions set forth therein.</t>
        </is>
      </c>
    </row>
    <row r="6">
      <c r="A6" s="3" t="inlineStr">
        <is>
          <t>Net tangible assets</t>
        </is>
      </c>
      <c r="C6" s="6" t="n">
        <v>500000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5" customWidth="1" min="6" max="6"/>
  </cols>
  <sheetData>
    <row r="1">
      <c r="A1" s="1" t="inlineStr">
        <is>
          <t>Unaudited Condensed Consolidated Statements of Operations - USD ($)</t>
        </is>
      </c>
      <c r="C1" s="2" t="inlineStr">
        <is>
          <t>3 Months Ended</t>
        </is>
      </c>
      <c r="E1" s="2" t="inlineStr">
        <is>
          <t>5 Months Ended</t>
        </is>
      </c>
      <c r="F1" s="2" t="inlineStr">
        <is>
          <t>9 Months Ended</t>
        </is>
      </c>
    </row>
    <row r="2">
      <c r="C2" s="2" t="inlineStr">
        <is>
          <t>Sep. 30, 2020</t>
        </is>
      </c>
      <c r="D2" s="2" t="inlineStr">
        <is>
          <t>Sep. 30, 2019</t>
        </is>
      </c>
      <c r="E2" s="2" t="inlineStr">
        <is>
          <t>Sep. 30, 2019</t>
        </is>
      </c>
      <c r="F2" s="2" t="inlineStr">
        <is>
          <t>Sep. 30, 2020</t>
        </is>
      </c>
    </row>
    <row r="3">
      <c r="A3" s="5" t="inlineStr">
        <is>
          <t>Income Statement [Abstract]</t>
        </is>
      </c>
    </row>
    <row r="4">
      <c r="A4" s="3" t="inlineStr">
        <is>
          <t>General and administrative expenses</t>
        </is>
      </c>
      <c r="C4" s="6" t="n">
        <v>496110</v>
      </c>
      <c r="D4" s="6" t="n">
        <v>106366</v>
      </c>
      <c r="E4" s="6" t="n">
        <v>111671</v>
      </c>
      <c r="F4" s="6" t="n">
        <v>1342430</v>
      </c>
    </row>
    <row r="5">
      <c r="A5" s="3" t="inlineStr">
        <is>
          <t>Loss from operations</t>
        </is>
      </c>
      <c r="C5" s="4" t="n">
        <v>-496110</v>
      </c>
      <c r="D5" s="4" t="n">
        <v>-106366</v>
      </c>
      <c r="E5" s="4" t="n">
        <v>-111671</v>
      </c>
      <c r="F5" s="4" t="n">
        <v>-1342430</v>
      </c>
    </row>
    <row r="6">
      <c r="A6" s="5" t="inlineStr">
        <is>
          <t>Other income:</t>
        </is>
      </c>
    </row>
    <row r="7">
      <c r="A7" s="3" t="inlineStr">
        <is>
          <t>Interest income</t>
        </is>
      </c>
      <c r="C7" s="4" t="n">
        <v>252112</v>
      </c>
      <c r="D7" s="4" t="n">
        <v>714374</v>
      </c>
      <c r="E7" s="4" t="n">
        <v>714374</v>
      </c>
      <c r="F7" s="4" t="n">
        <v>2179333</v>
      </c>
    </row>
    <row r="8">
      <c r="A8" s="3" t="inlineStr">
        <is>
          <t>Unrealized gain (loss) on marketable securities held in Trust Account</t>
        </is>
      </c>
      <c r="C8" s="4" t="n">
        <v>-214414</v>
      </c>
      <c r="D8" s="4" t="n">
        <v>110363</v>
      </c>
      <c r="E8" s="4" t="n">
        <v>110363</v>
      </c>
      <c r="F8" s="4" t="n">
        <v>289</v>
      </c>
    </row>
    <row r="9">
      <c r="A9" s="3" t="inlineStr">
        <is>
          <t>Net income (loss)</t>
        </is>
      </c>
      <c r="C9" s="6" t="n">
        <v>-458412</v>
      </c>
      <c r="D9" s="6" t="n">
        <v>718371</v>
      </c>
      <c r="E9" s="6" t="n">
        <v>713066</v>
      </c>
      <c r="F9" s="6" t="n">
        <v>837192</v>
      </c>
    </row>
    <row r="10">
      <c r="A10" s="3" t="inlineStr">
        <is>
          <t>Weighted average Class A and Class B ordinary shares outstanding, basic and diluted</t>
        </is>
      </c>
      <c r="B10" s="3" t="inlineStr">
        <is>
          <t>[1]</t>
        </is>
      </c>
      <c r="C10" s="4" t="n">
        <v>8431520</v>
      </c>
      <c r="D10" s="4" t="n">
        <v>7314790</v>
      </c>
      <c r="E10" s="4" t="n">
        <v>6584160</v>
      </c>
      <c r="F10" s="4" t="n">
        <v>8390584</v>
      </c>
    </row>
    <row r="11">
      <c r="A11" s="3" t="inlineStr">
        <is>
          <t>Basic and diluted net loss per Class A and Class B ordinary share</t>
        </is>
      </c>
      <c r="C11" s="8" t="n">
        <v>-0.06</v>
      </c>
      <c r="D11" s="8" t="n">
        <v>-0.01</v>
      </c>
      <c r="E11" s="8" t="n">
        <v>-0.01</v>
      </c>
      <c r="F11" s="8" t="n">
        <v>-0.14</v>
      </c>
    </row>
    <row r="12"/>
    <row r="13">
      <c r="A13" s="3" t="inlineStr">
        <is>
          <t>[1]</t>
        </is>
      </c>
      <c r="B13" s="3" t="inlineStr">
        <is>
          <t>This number excludes an aggregate of up to 23,829,895 and 24,023,681 Class A ordinary shares at September 30, 2020 and 2019, respectively, and 825,000 Class B ordinary shares subject to possible redemption at September 30, 2020 and 2019.</t>
        </is>
      </c>
    </row>
  </sheetData>
  <mergeCells count="4">
    <mergeCell ref="A1:B2"/>
    <mergeCell ref="C1:D1"/>
    <mergeCell ref="A12:E12"/>
    <mergeCell ref="B13:E1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Parenthetical) - shares</t>
        </is>
      </c>
      <c r="B1" s="2" t="inlineStr">
        <is>
          <t>9 Months Ended</t>
        </is>
      </c>
    </row>
    <row r="2">
      <c r="B2" s="2" t="inlineStr">
        <is>
          <t>Sep. 30, 2020</t>
        </is>
      </c>
      <c r="C2" s="2" t="inlineStr">
        <is>
          <t>Sep. 30, 2019</t>
        </is>
      </c>
    </row>
    <row r="3">
      <c r="A3" s="3" t="inlineStr">
        <is>
          <t>Class A ordinary shares</t>
        </is>
      </c>
    </row>
    <row r="4">
      <c r="A4" s="3" t="inlineStr">
        <is>
          <t>Aggregate ordinary shares value</t>
        </is>
      </c>
      <c r="B4" s="4" t="n">
        <v>23829895</v>
      </c>
      <c r="C4" s="4" t="n">
        <v>24023681</v>
      </c>
    </row>
    <row r="5">
      <c r="A5" s="3" t="inlineStr">
        <is>
          <t>Class B ordinary shares</t>
        </is>
      </c>
    </row>
    <row r="6">
      <c r="A6" s="3" t="inlineStr">
        <is>
          <t>Shares subject to possible redemption</t>
        </is>
      </c>
      <c r="B6" s="4" t="n">
        <v>825000</v>
      </c>
      <c r="C6" s="4" t="n">
        <v>825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80" customWidth="1" min="2" max="2"/>
    <col width="24" customWidth="1" min="3" max="3"/>
    <col width="24" customWidth="1" min="4" max="4"/>
    <col width="27" customWidth="1" min="5" max="5"/>
    <col width="18" customWidth="1" min="6" max="6"/>
    <col width="13" customWidth="1" min="7" max="7"/>
  </cols>
  <sheetData>
    <row r="1">
      <c r="A1" s="1" t="inlineStr">
        <is>
          <t>Unaudited Condensed Consolidated Statements of Changes in Shareholders' Equity - USD ($)</t>
        </is>
      </c>
      <c r="C1" s="2" t="inlineStr">
        <is>
          <t>Ordinary Shares Class A</t>
        </is>
      </c>
      <c r="D1" s="2" t="inlineStr">
        <is>
          <t>Ordinary Shares Class B</t>
        </is>
      </c>
      <c r="E1" s="2" t="inlineStr">
        <is>
          <t>Additional Paid-in Capital</t>
        </is>
      </c>
      <c r="F1" s="2" t="inlineStr">
        <is>
          <t>Retained Earnings</t>
        </is>
      </c>
      <c r="G1" s="2" t="inlineStr">
        <is>
          <t>Total</t>
        </is>
      </c>
    </row>
    <row r="2">
      <c r="A2" s="3" t="inlineStr">
        <is>
          <t>Balance at beginning at Apr. 23, 2019</t>
        </is>
      </c>
      <c r="C2" s="3" t="inlineStr">
        <is>
          <t xml:space="preserve"> </t>
        </is>
      </c>
      <c r="D2" s="3" t="inlineStr">
        <is>
          <t xml:space="preserve"> </t>
        </is>
      </c>
      <c r="E2" s="3" t="inlineStr">
        <is>
          <t xml:space="preserve"> </t>
        </is>
      </c>
      <c r="F2" s="3" t="inlineStr">
        <is>
          <t xml:space="preserve"> </t>
        </is>
      </c>
      <c r="G2" s="3" t="inlineStr">
        <is>
          <t xml:space="preserve"> </t>
        </is>
      </c>
    </row>
    <row r="3">
      <c r="A3" s="3" t="inlineStr">
        <is>
          <t>Balance at beginning, shares at Apr. 23, 2019</t>
        </is>
      </c>
      <c r="C3" s="3" t="inlineStr">
        <is>
          <t xml:space="preserve"> </t>
        </is>
      </c>
      <c r="D3" s="3" t="inlineStr">
        <is>
          <t xml:space="preserve"> </t>
        </is>
      </c>
    </row>
    <row r="4">
      <c r="A4" s="3" t="inlineStr">
        <is>
          <t>Net income (loss)</t>
        </is>
      </c>
      <c r="C4" s="3" t="inlineStr">
        <is>
          <t xml:space="preserve"> </t>
        </is>
      </c>
      <c r="D4" s="3" t="inlineStr">
        <is>
          <t xml:space="preserve"> </t>
        </is>
      </c>
      <c r="E4" s="3" t="inlineStr">
        <is>
          <t xml:space="preserve"> </t>
        </is>
      </c>
      <c r="F4" s="4" t="n">
        <v>-5305</v>
      </c>
      <c r="G4" s="4" t="n">
        <v>-5305</v>
      </c>
    </row>
    <row r="5">
      <c r="A5" s="3" t="inlineStr">
        <is>
          <t>Issuance of Class B ordinary shares to Sponsor</t>
        </is>
      </c>
      <c r="B5" s="3" t="inlineStr">
        <is>
          <t>[1]</t>
        </is>
      </c>
      <c r="C5" s="3" t="inlineStr">
        <is>
          <t xml:space="preserve"> </t>
        </is>
      </c>
      <c r="D5" s="6" t="n">
        <v>632</v>
      </c>
      <c r="E5" s="4" t="n">
        <v>24368</v>
      </c>
      <c r="F5" s="3" t="inlineStr">
        <is>
          <t xml:space="preserve"> </t>
        </is>
      </c>
      <c r="G5" s="4" t="n">
        <v>25000</v>
      </c>
    </row>
    <row r="6">
      <c r="A6" s="3" t="inlineStr">
        <is>
          <t>Issuance of Class B ordinary shares to Sponsor, shares</t>
        </is>
      </c>
      <c r="B6" s="3" t="inlineStr">
        <is>
          <t>[1]</t>
        </is>
      </c>
      <c r="C6" s="3" t="inlineStr">
        <is>
          <t xml:space="preserve"> </t>
        </is>
      </c>
      <c r="D6" s="4" t="n">
        <v>6325000</v>
      </c>
    </row>
    <row r="7">
      <c r="A7" s="3" t="inlineStr">
        <is>
          <t>Balance at ending at Jun. 30, 2019</t>
        </is>
      </c>
      <c r="C7" s="3" t="inlineStr">
        <is>
          <t xml:space="preserve"> </t>
        </is>
      </c>
      <c r="D7" s="6" t="n">
        <v>632</v>
      </c>
      <c r="E7" s="4" t="n">
        <v>24368</v>
      </c>
      <c r="F7" s="4" t="n">
        <v>-5305</v>
      </c>
      <c r="G7" s="4" t="n">
        <v>19695</v>
      </c>
    </row>
    <row r="8">
      <c r="A8" s="3" t="inlineStr">
        <is>
          <t>Balance at ending, shares at Jun. 30, 2019</t>
        </is>
      </c>
      <c r="C8" s="3" t="inlineStr">
        <is>
          <t xml:space="preserve"> </t>
        </is>
      </c>
      <c r="D8" s="4" t="n">
        <v>6325000</v>
      </c>
    </row>
    <row r="9">
      <c r="A9" s="3" t="inlineStr">
        <is>
          <t>Balance at beginning at Apr. 23, 2019</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Balance at beginning, shares at Apr. 23, 2019</t>
        </is>
      </c>
      <c r="C10" s="3" t="inlineStr">
        <is>
          <t xml:space="preserve"> </t>
        </is>
      </c>
      <c r="D10" s="3" t="inlineStr">
        <is>
          <t xml:space="preserve"> </t>
        </is>
      </c>
    </row>
    <row r="11">
      <c r="A11" s="3" t="inlineStr">
        <is>
          <t>Net income (loss)</t>
        </is>
      </c>
      <c r="G11" s="4" t="n">
        <v>713066</v>
      </c>
    </row>
    <row r="12">
      <c r="A12" s="3" t="inlineStr">
        <is>
          <t>Balance at ending at Sep. 30, 2019</t>
        </is>
      </c>
      <c r="C12" s="6" t="n">
        <v>196</v>
      </c>
      <c r="D12" s="6" t="n">
        <v>632</v>
      </c>
      <c r="E12" s="4" t="n">
        <v>4286114</v>
      </c>
      <c r="F12" s="4" t="n">
        <v>713066</v>
      </c>
      <c r="G12" s="4" t="n">
        <v>5000008</v>
      </c>
    </row>
    <row r="13">
      <c r="A13" s="3" t="inlineStr">
        <is>
          <t>Balance at ending, shares at Sep. 30, 2019</t>
        </is>
      </c>
      <c r="C13" s="4" t="n">
        <v>1957319</v>
      </c>
      <c r="D13" s="4" t="n">
        <v>6325000</v>
      </c>
    </row>
    <row r="14">
      <c r="A14" s="3" t="inlineStr">
        <is>
          <t>Balance at beginning at Jun. 30, 2019</t>
        </is>
      </c>
      <c r="C14" s="3" t="inlineStr">
        <is>
          <t xml:space="preserve"> </t>
        </is>
      </c>
      <c r="D14" s="6" t="n">
        <v>632</v>
      </c>
      <c r="E14" s="4" t="n">
        <v>24368</v>
      </c>
      <c r="F14" s="4" t="n">
        <v>-5305</v>
      </c>
      <c r="G14" s="4" t="n">
        <v>19695</v>
      </c>
    </row>
    <row r="15">
      <c r="A15" s="3" t="inlineStr">
        <is>
          <t>Balance at beginning, shares at Jun. 30, 2019</t>
        </is>
      </c>
      <c r="C15" s="3" t="inlineStr">
        <is>
          <t xml:space="preserve"> </t>
        </is>
      </c>
      <c r="D15" s="4" t="n">
        <v>6325000</v>
      </c>
    </row>
    <row r="16">
      <c r="A16" s="3" t="inlineStr">
        <is>
          <t>Shares subject to possible redemption</t>
        </is>
      </c>
      <c r="C16" s="6" t="n">
        <v>-2402</v>
      </c>
      <c r="E16" s="4" t="n">
        <v>-240955118</v>
      </c>
      <c r="G16" s="4" t="n">
        <v>-240957520</v>
      </c>
    </row>
    <row r="17">
      <c r="A17" s="3" t="inlineStr">
        <is>
          <t>Shares subject to possible redemption, shares</t>
        </is>
      </c>
      <c r="C17" s="4" t="n">
        <v>-24023681</v>
      </c>
    </row>
    <row r="18">
      <c r="A18" s="3" t="inlineStr">
        <is>
          <t>Net income (loss)</t>
        </is>
      </c>
      <c r="F18" s="4" t="n">
        <v>718371</v>
      </c>
      <c r="G18" s="4" t="n">
        <v>718371</v>
      </c>
    </row>
    <row r="19">
      <c r="A19" s="3" t="inlineStr">
        <is>
          <t>Sale of units in Initial Public Offering, gross</t>
        </is>
      </c>
      <c r="C19" s="6" t="n">
        <v>2530</v>
      </c>
      <c r="E19" s="4" t="n">
        <v>252997470</v>
      </c>
      <c r="G19" s="4" t="n">
        <v>253000000</v>
      </c>
    </row>
    <row r="20">
      <c r="A20" s="3" t="inlineStr">
        <is>
          <t>Sale of units in Initial Public Offering, gross, shares</t>
        </is>
      </c>
      <c r="C20" s="4" t="n">
        <v>25300000</v>
      </c>
    </row>
    <row r="21">
      <c r="A21" s="3" t="inlineStr">
        <is>
          <t>Offering costs</t>
        </is>
      </c>
      <c r="E21" s="4" t="n">
        <v>-14590538</v>
      </c>
      <c r="G21" s="4" t="n">
        <v>-14590538</v>
      </c>
    </row>
    <row r="22">
      <c r="A22" s="3" t="inlineStr">
        <is>
          <t>Sale of Private Placement Units to Sponsor in Private Placement</t>
        </is>
      </c>
      <c r="C22" s="6" t="n">
        <v>68</v>
      </c>
      <c r="E22" s="4" t="n">
        <v>6809932</v>
      </c>
      <c r="G22" s="4" t="n">
        <v>6810000</v>
      </c>
    </row>
    <row r="23">
      <c r="A23" s="3" t="inlineStr">
        <is>
          <t>Sale of Private Placement Units to Sponsor in Private Placement, shares</t>
        </is>
      </c>
      <c r="C23" s="4" t="n">
        <v>681000</v>
      </c>
    </row>
    <row r="24">
      <c r="A24" s="3" t="inlineStr">
        <is>
          <t>Balance at ending at Sep. 30, 2019</t>
        </is>
      </c>
      <c r="C24" s="6" t="n">
        <v>196</v>
      </c>
      <c r="D24" s="6" t="n">
        <v>632</v>
      </c>
      <c r="E24" s="4" t="n">
        <v>4286114</v>
      </c>
      <c r="F24" s="4" t="n">
        <v>713066</v>
      </c>
      <c r="G24" s="4" t="n">
        <v>5000008</v>
      </c>
    </row>
    <row r="25">
      <c r="A25" s="3" t="inlineStr">
        <is>
          <t>Balance at ending, shares at Sep. 30, 2019</t>
        </is>
      </c>
      <c r="C25" s="4" t="n">
        <v>1957319</v>
      </c>
      <c r="D25" s="4" t="n">
        <v>6325000</v>
      </c>
    </row>
    <row r="26">
      <c r="A26" s="3" t="inlineStr">
        <is>
          <t>Balance at beginning at Dec. 31, 2019</t>
        </is>
      </c>
      <c r="C26" s="6" t="n">
        <v>202</v>
      </c>
      <c r="D26" s="6" t="n">
        <v>632</v>
      </c>
      <c r="E26" s="4" t="n">
        <v>3730789</v>
      </c>
      <c r="F26" s="4" t="n">
        <v>1268383</v>
      </c>
      <c r="G26" s="4" t="n">
        <v>5000006</v>
      </c>
    </row>
    <row r="27">
      <c r="A27" s="3" t="inlineStr">
        <is>
          <t>Balance at beginning, shares at Dec. 31, 2019</t>
        </is>
      </c>
      <c r="C27" s="4" t="n">
        <v>2021393</v>
      </c>
      <c r="D27" s="4" t="n">
        <v>6325000</v>
      </c>
    </row>
    <row r="28">
      <c r="A28" s="3" t="inlineStr">
        <is>
          <t>Shares subject to possible redemption</t>
        </is>
      </c>
      <c r="C28" s="6" t="n">
        <v>5</v>
      </c>
      <c r="D28" s="3" t="inlineStr">
        <is>
          <t xml:space="preserve"> </t>
        </is>
      </c>
      <c r="E28" s="4" t="n">
        <v>-1448742</v>
      </c>
      <c r="F28" s="3" t="inlineStr">
        <is>
          <t xml:space="preserve"> </t>
        </is>
      </c>
      <c r="G28" s="4" t="n">
        <v>-1448737</v>
      </c>
    </row>
    <row r="29">
      <c r="A29" s="3" t="inlineStr">
        <is>
          <t>Shares subject to possible redemption, shares</t>
        </is>
      </c>
      <c r="C29" s="4" t="n">
        <v>46066</v>
      </c>
      <c r="D29" s="3" t="inlineStr">
        <is>
          <t xml:space="preserve"> </t>
        </is>
      </c>
    </row>
    <row r="30">
      <c r="A30" s="3" t="inlineStr">
        <is>
          <t>Net income (loss)</t>
        </is>
      </c>
      <c r="D30" s="3" t="inlineStr">
        <is>
          <t xml:space="preserve"> </t>
        </is>
      </c>
      <c r="E30" s="3" t="inlineStr">
        <is>
          <t xml:space="preserve"> </t>
        </is>
      </c>
      <c r="F30" s="4" t="n">
        <v>1448741</v>
      </c>
      <c r="G30" s="4" t="n">
        <v>1448741</v>
      </c>
    </row>
    <row r="31">
      <c r="A31" s="3" t="inlineStr">
        <is>
          <t>Balance at ending at Mar. 31, 2020</t>
        </is>
      </c>
      <c r="C31" s="6" t="n">
        <v>207</v>
      </c>
      <c r="D31" s="6" t="n">
        <v>632</v>
      </c>
      <c r="E31" s="4" t="n">
        <v>2282047</v>
      </c>
      <c r="F31" s="4" t="n">
        <v>2717124</v>
      </c>
      <c r="G31" s="4" t="n">
        <v>5000010</v>
      </c>
    </row>
    <row r="32">
      <c r="A32" s="3" t="inlineStr">
        <is>
          <t>Balance at ending, shares at Mar. 31, 2020</t>
        </is>
      </c>
      <c r="C32" s="4" t="n">
        <v>2067459</v>
      </c>
      <c r="D32" s="4" t="n">
        <v>6325000</v>
      </c>
    </row>
    <row r="33">
      <c r="A33" s="3" t="inlineStr">
        <is>
          <t>Balance at beginning at Dec. 31, 2019</t>
        </is>
      </c>
      <c r="C33" s="6" t="n">
        <v>202</v>
      </c>
      <c r="D33" s="6" t="n">
        <v>632</v>
      </c>
      <c r="E33" s="4" t="n">
        <v>3730789</v>
      </c>
      <c r="F33" s="4" t="n">
        <v>1268383</v>
      </c>
      <c r="G33" s="4" t="n">
        <v>5000006</v>
      </c>
    </row>
    <row r="34">
      <c r="A34" s="3" t="inlineStr">
        <is>
          <t>Balance at beginning, shares at Dec. 31, 2019</t>
        </is>
      </c>
      <c r="C34" s="4" t="n">
        <v>2021393</v>
      </c>
      <c r="D34" s="4" t="n">
        <v>6325000</v>
      </c>
    </row>
    <row r="35">
      <c r="A35" s="3" t="inlineStr">
        <is>
          <t>Net income (loss)</t>
        </is>
      </c>
      <c r="G35" s="4" t="n">
        <v>837192</v>
      </c>
    </row>
    <row r="36">
      <c r="A36" s="3" t="inlineStr">
        <is>
          <t>Balance at ending at Sep. 30, 2020</t>
        </is>
      </c>
      <c r="C36" s="6" t="n">
        <v>215</v>
      </c>
      <c r="D36" s="6" t="n">
        <v>632</v>
      </c>
      <c r="E36" s="4" t="n">
        <v>2893583</v>
      </c>
      <c r="F36" s="4" t="n">
        <v>2105575</v>
      </c>
      <c r="G36" s="4" t="n">
        <v>5000005</v>
      </c>
    </row>
    <row r="37">
      <c r="A37" s="3" t="inlineStr">
        <is>
          <t>Balance at ending, shares at Sep. 30, 2020</t>
        </is>
      </c>
      <c r="C37" s="4" t="n">
        <v>2151105</v>
      </c>
      <c r="D37" s="4" t="n">
        <v>6325000</v>
      </c>
    </row>
    <row r="38">
      <c r="A38" s="3" t="inlineStr">
        <is>
          <t>Balance at beginning at Mar. 31, 2020</t>
        </is>
      </c>
      <c r="C38" s="6" t="n">
        <v>207</v>
      </c>
      <c r="D38" s="6" t="n">
        <v>632</v>
      </c>
      <c r="E38" s="4" t="n">
        <v>2282047</v>
      </c>
      <c r="F38" s="4" t="n">
        <v>2717124</v>
      </c>
      <c r="G38" s="4" t="n">
        <v>5000010</v>
      </c>
    </row>
    <row r="39">
      <c r="A39" s="3" t="inlineStr">
        <is>
          <t>Balance at beginning, shares at Mar. 31, 2020</t>
        </is>
      </c>
      <c r="C39" s="4" t="n">
        <v>2067459</v>
      </c>
      <c r="D39" s="4" t="n">
        <v>6325000</v>
      </c>
    </row>
    <row r="40">
      <c r="A40" s="3" t="inlineStr">
        <is>
          <t>Shares subject to possible redemption</t>
        </is>
      </c>
      <c r="C40" s="6" t="n">
        <v>4</v>
      </c>
      <c r="D40" s="3" t="inlineStr">
        <is>
          <t xml:space="preserve"> </t>
        </is>
      </c>
      <c r="E40" s="4" t="n">
        <v>153127</v>
      </c>
      <c r="F40" s="3" t="inlineStr">
        <is>
          <t xml:space="preserve"> </t>
        </is>
      </c>
      <c r="G40" s="4" t="n">
        <v>153131</v>
      </c>
    </row>
    <row r="41">
      <c r="A41" s="3" t="inlineStr">
        <is>
          <t>Shares subject to possible redemption, shares</t>
        </is>
      </c>
      <c r="C41" s="4" t="n">
        <v>38571</v>
      </c>
    </row>
    <row r="42">
      <c r="A42" s="3" t="inlineStr">
        <is>
          <t>Net income (loss)</t>
        </is>
      </c>
      <c r="F42" s="4" t="n">
        <v>-153137</v>
      </c>
      <c r="G42" s="4" t="n">
        <v>-153137</v>
      </c>
    </row>
    <row r="43">
      <c r="A43" s="3" t="inlineStr">
        <is>
          <t>Balance at ending at Jun. 30, 2020</t>
        </is>
      </c>
      <c r="C43" s="6" t="n">
        <v>211</v>
      </c>
      <c r="D43" s="6" t="n">
        <v>632</v>
      </c>
      <c r="E43" s="4" t="n">
        <v>2435174</v>
      </c>
      <c r="F43" s="4" t="n">
        <v>2563987</v>
      </c>
      <c r="G43" s="4" t="n">
        <v>5000004</v>
      </c>
    </row>
    <row r="44">
      <c r="A44" s="3" t="inlineStr">
        <is>
          <t>Balance at ending, shares at Jun. 30, 2020</t>
        </is>
      </c>
      <c r="C44" s="4" t="n">
        <v>2106030</v>
      </c>
      <c r="D44" s="4" t="n">
        <v>6325000</v>
      </c>
    </row>
    <row r="45">
      <c r="A45" s="3" t="inlineStr">
        <is>
          <t>Shares subject to possible redemption</t>
        </is>
      </c>
      <c r="C45" s="6" t="n">
        <v>4</v>
      </c>
      <c r="D45" s="3" t="inlineStr">
        <is>
          <t xml:space="preserve"> </t>
        </is>
      </c>
      <c r="E45" s="4" t="n">
        <v>458409</v>
      </c>
      <c r="F45" s="3" t="inlineStr">
        <is>
          <t xml:space="preserve"> </t>
        </is>
      </c>
      <c r="G45" s="4" t="n">
        <v>458413</v>
      </c>
    </row>
    <row r="46">
      <c r="A46" s="3" t="inlineStr">
        <is>
          <t>Shares subject to possible redemption, shares</t>
        </is>
      </c>
      <c r="C46" s="4" t="n">
        <v>45075</v>
      </c>
      <c r="D46" s="3" t="inlineStr">
        <is>
          <t xml:space="preserve"> </t>
        </is>
      </c>
    </row>
    <row r="47">
      <c r="A47" s="3" t="inlineStr">
        <is>
          <t>Net income (loss)</t>
        </is>
      </c>
      <c r="D47" s="3" t="inlineStr">
        <is>
          <t xml:space="preserve"> </t>
        </is>
      </c>
      <c r="E47" s="3" t="inlineStr">
        <is>
          <t xml:space="preserve"> </t>
        </is>
      </c>
      <c r="F47" s="4" t="n">
        <v>-458412</v>
      </c>
      <c r="G47" s="4" t="n">
        <v>-458412</v>
      </c>
    </row>
    <row r="48">
      <c r="A48" s="3" t="inlineStr">
        <is>
          <t>Balance at ending at Sep. 30, 2020</t>
        </is>
      </c>
      <c r="C48" s="6" t="n">
        <v>215</v>
      </c>
      <c r="D48" s="6" t="n">
        <v>632</v>
      </c>
      <c r="E48" s="6" t="n">
        <v>2893583</v>
      </c>
      <c r="F48" s="6" t="n">
        <v>2105575</v>
      </c>
      <c r="G48" s="6" t="n">
        <v>5000005</v>
      </c>
    </row>
    <row r="49">
      <c r="A49" s="3" t="inlineStr">
        <is>
          <t>Balance at ending, shares at Sep. 30, 2020</t>
        </is>
      </c>
      <c r="C49" s="4" t="n">
        <v>2151105</v>
      </c>
      <c r="D49" s="4" t="n">
        <v>6325000</v>
      </c>
    </row>
    <row r="50"/>
    <row r="51">
      <c r="A51" s="3" t="inlineStr">
        <is>
          <t>[1]</t>
        </is>
      </c>
      <c r="B51" s="3" t="inlineStr">
        <is>
          <t>This number includes up to 825,000 shares subject to forfeiture if the over-allotment option is not exercised in full or in part by the underwriters (see Note 6). On August 2, 2019, the over-allotment option was exercised in full. Accordingly, no shares were forfeited.</t>
        </is>
      </c>
    </row>
  </sheetData>
  <mergeCells count="3">
    <mergeCell ref="A1:B1"/>
    <mergeCell ref="A50:F50"/>
    <mergeCell ref="B51:F5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Unaudited Condensed Consolidated Statements of Changes in Shareholders' Equity (Parenthetical)</t>
        </is>
      </c>
      <c r="B1" s="2" t="inlineStr">
        <is>
          <t>9 Months Ended</t>
        </is>
      </c>
    </row>
    <row r="2">
      <c r="B2" s="2" t="inlineStr">
        <is>
          <t>Sep. 30, 2020shares</t>
        </is>
      </c>
    </row>
    <row r="3">
      <c r="A3" s="5" t="inlineStr">
        <is>
          <t>Statement of Stockholders' Equity [Abstract]</t>
        </is>
      </c>
    </row>
    <row r="4">
      <c r="A4" s="3" t="inlineStr">
        <is>
          <t>Shares subject to forfeiture</t>
        </is>
      </c>
      <c r="B4" s="4" t="n">
        <v>825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Unaudited Condensed Consolidated Statements of Cash Flows - USD ($)</t>
        </is>
      </c>
      <c r="B1" s="2" t="inlineStr">
        <is>
          <t>5 Months Ended</t>
        </is>
      </c>
      <c r="C1" s="2" t="inlineStr">
        <is>
          <t>9 Months Ended</t>
        </is>
      </c>
    </row>
    <row r="2">
      <c r="B2" s="2" t="inlineStr">
        <is>
          <t>Sep. 30, 2019</t>
        </is>
      </c>
      <c r="C2" s="2" t="inlineStr">
        <is>
          <t>Sep. 30, 2020</t>
        </is>
      </c>
    </row>
    <row r="3">
      <c r="A3" s="5" t="inlineStr">
        <is>
          <t>Cash Flows from Operating Activities:</t>
        </is>
      </c>
    </row>
    <row r="4">
      <c r="A4" s="3" t="inlineStr">
        <is>
          <t>Net income</t>
        </is>
      </c>
      <c r="B4" s="6" t="n">
        <v>713066</v>
      </c>
      <c r="C4" s="6" t="n">
        <v>837192</v>
      </c>
    </row>
    <row r="5">
      <c r="A5" s="5" t="inlineStr">
        <is>
          <t>Adjustments to reconcile net income (loss) to net cash used in operating activities:</t>
        </is>
      </c>
    </row>
    <row r="6">
      <c r="A6" s="3" t="inlineStr">
        <is>
          <t>Interest earned on marketable securities held in Trust Account</t>
        </is>
      </c>
      <c r="B6" s="4" t="n">
        <v>-712961</v>
      </c>
      <c r="C6" s="4" t="n">
        <v>-2177328</v>
      </c>
    </row>
    <row r="7">
      <c r="A7" s="3" t="inlineStr">
        <is>
          <t>Unrealized gain on marketable securities held in Trust Account</t>
        </is>
      </c>
      <c r="B7" s="4" t="n">
        <v>-110363</v>
      </c>
      <c r="C7" s="4" t="n">
        <v>-289</v>
      </c>
    </row>
    <row r="8">
      <c r="A8" s="3" t="inlineStr">
        <is>
          <t>General and administrative expenses paid by related party</t>
        </is>
      </c>
      <c r="B8" s="4" t="n">
        <v>6995</v>
      </c>
      <c r="C8" s="3" t="inlineStr">
        <is>
          <t xml:space="preserve"> </t>
        </is>
      </c>
    </row>
    <row r="9">
      <c r="A9" s="5" t="inlineStr">
        <is>
          <t>Changes in operating assets and liabilities:</t>
        </is>
      </c>
    </row>
    <row r="10">
      <c r="A10" s="3" t="inlineStr">
        <is>
          <t>Prepaid expenses</t>
        </is>
      </c>
      <c r="B10" s="4" t="n">
        <v>-121688</v>
      </c>
      <c r="C10" s="4" t="n">
        <v>34130</v>
      </c>
    </row>
    <row r="11">
      <c r="A11" s="3" t="inlineStr">
        <is>
          <t>Accounts payable</t>
        </is>
      </c>
      <c r="B11" s="3" t="inlineStr">
        <is>
          <t xml:space="preserve"> </t>
        </is>
      </c>
      <c r="C11" s="4" t="n">
        <v>12406</v>
      </c>
    </row>
    <row r="12">
      <c r="A12" s="3" t="inlineStr">
        <is>
          <t>Accrued expenses</t>
        </is>
      </c>
      <c r="B12" s="4" t="n">
        <v>5000</v>
      </c>
      <c r="C12" s="4" t="n">
        <v>579504</v>
      </c>
    </row>
    <row r="13">
      <c r="A13" s="3" t="inlineStr">
        <is>
          <t>Accrued expenses- related party</t>
        </is>
      </c>
      <c r="B13" s="4" t="n">
        <v>20000</v>
      </c>
      <c r="C13" s="3" t="inlineStr">
        <is>
          <t xml:space="preserve"> </t>
        </is>
      </c>
    </row>
    <row r="14">
      <c r="A14" s="3" t="inlineStr">
        <is>
          <t>Net cash used in operating activities</t>
        </is>
      </c>
      <c r="B14" s="4" t="n">
        <v>-199951</v>
      </c>
      <c r="C14" s="4" t="n">
        <v>-714385</v>
      </c>
    </row>
    <row r="15">
      <c r="A15" s="5" t="inlineStr">
        <is>
          <t>Cash Flows from Investing Activities:</t>
        </is>
      </c>
    </row>
    <row r="16">
      <c r="A16" s="3" t="inlineStr">
        <is>
          <t>Investment of cash in Trust Account</t>
        </is>
      </c>
      <c r="B16" s="4" t="n">
        <v>-253000000</v>
      </c>
      <c r="C16" s="3" t="inlineStr">
        <is>
          <t xml:space="preserve"> </t>
        </is>
      </c>
    </row>
    <row r="17">
      <c r="A17" s="3" t="inlineStr">
        <is>
          <t>Net cash used in investing activities</t>
        </is>
      </c>
      <c r="B17" s="4" t="n">
        <v>-253000000</v>
      </c>
      <c r="C17" s="3" t="inlineStr">
        <is>
          <t xml:space="preserve"> </t>
        </is>
      </c>
    </row>
    <row r="18">
      <c r="A18" s="5" t="inlineStr">
        <is>
          <t>Cash Flows from Financing Activities:</t>
        </is>
      </c>
    </row>
    <row r="19">
      <c r="A19" s="3" t="inlineStr">
        <is>
          <t>Proceeds from note payable to related party</t>
        </is>
      </c>
      <c r="B19" s="4" t="n">
        <v>300000</v>
      </c>
      <c r="C19" s="3" t="inlineStr">
        <is>
          <t xml:space="preserve"> </t>
        </is>
      </c>
    </row>
    <row r="20">
      <c r="A20" s="3" t="inlineStr">
        <is>
          <t>Repayment of note payable and advances to related party</t>
        </is>
      </c>
      <c r="B20" s="4" t="n">
        <v>-466609</v>
      </c>
      <c r="C20" s="3" t="inlineStr">
        <is>
          <t xml:space="preserve"> </t>
        </is>
      </c>
    </row>
    <row r="21">
      <c r="A21" s="3" t="inlineStr">
        <is>
          <t>Proceeds from sale of Units, gross</t>
        </is>
      </c>
      <c r="B21" s="4" t="n">
        <v>253000000</v>
      </c>
      <c r="C21" s="3" t="inlineStr">
        <is>
          <t xml:space="preserve"> </t>
        </is>
      </c>
    </row>
    <row r="22">
      <c r="A22" s="3" t="inlineStr">
        <is>
          <t>Proceeds from sale of Private Placement Units</t>
        </is>
      </c>
      <c r="B22" s="4" t="n">
        <v>6810000</v>
      </c>
      <c r="C22" s="3" t="inlineStr">
        <is>
          <t xml:space="preserve"> </t>
        </is>
      </c>
    </row>
    <row r="23">
      <c r="A23" s="3" t="inlineStr">
        <is>
          <t>Payment of offering costs</t>
        </is>
      </c>
      <c r="B23" s="4" t="n">
        <v>-5550924</v>
      </c>
      <c r="C23" s="3" t="inlineStr">
        <is>
          <t xml:space="preserve"> </t>
        </is>
      </c>
    </row>
    <row r="24">
      <c r="A24" s="3" t="inlineStr">
        <is>
          <t>Net cash provided by financing activities</t>
        </is>
      </c>
      <c r="B24" s="4" t="n">
        <v>254092467</v>
      </c>
      <c r="C24" s="3" t="inlineStr">
        <is>
          <t xml:space="preserve"> </t>
        </is>
      </c>
    </row>
    <row r="25">
      <c r="A25" s="3" t="inlineStr">
        <is>
          <t>Net change in cash and cash equivalents</t>
        </is>
      </c>
      <c r="B25" s="4" t="n">
        <v>892516</v>
      </c>
      <c r="C25" s="4" t="n">
        <v>-714385</v>
      </c>
    </row>
    <row r="26">
      <c r="A26" s="3" t="inlineStr">
        <is>
          <t>Cash and cash equivalents - beginning of the period</t>
        </is>
      </c>
      <c r="B26" s="3" t="inlineStr">
        <is>
          <t xml:space="preserve"> </t>
        </is>
      </c>
      <c r="C26" s="4" t="n">
        <v>721121</v>
      </c>
    </row>
    <row r="27">
      <c r="A27" s="3" t="inlineStr">
        <is>
          <t>Cash and cash equivalents - end of the period</t>
        </is>
      </c>
      <c r="B27" s="4" t="n">
        <v>892516</v>
      </c>
      <c r="C27" s="4" t="n">
        <v>6736</v>
      </c>
    </row>
    <row r="28">
      <c r="A28" s="5" t="inlineStr">
        <is>
          <t>Supplemental disclosure of noncash investing and financing activities:</t>
        </is>
      </c>
    </row>
    <row r="29">
      <c r="A29" s="3" t="inlineStr">
        <is>
          <t>Change in value of Class A ordinary shares subject to possible redemption</t>
        </is>
      </c>
      <c r="B29" s="4" t="n">
        <v>724360</v>
      </c>
      <c r="C29" s="4" t="n">
        <v>837193</v>
      </c>
    </row>
    <row r="30">
      <c r="A30" s="3" t="inlineStr">
        <is>
          <t>Deferred offering costs paid by Sponsor in exchange for issuance of Class B ordinary shares</t>
        </is>
      </c>
      <c r="B30" s="4" t="n">
        <v>25000</v>
      </c>
      <c r="C30" s="3" t="inlineStr">
        <is>
          <t xml:space="preserve"> </t>
        </is>
      </c>
    </row>
    <row r="31">
      <c r="A31" s="3" t="inlineStr">
        <is>
          <t>Accrued offering costs</t>
        </is>
      </c>
      <c r="B31" s="4" t="n">
        <v>84000</v>
      </c>
      <c r="C31" s="3" t="inlineStr">
        <is>
          <t xml:space="preserve"> </t>
        </is>
      </c>
    </row>
    <row r="32">
      <c r="A32" s="3" t="inlineStr">
        <is>
          <t>Offering costs included in advances from related party</t>
        </is>
      </c>
      <c r="B32" s="4" t="n">
        <v>159614</v>
      </c>
      <c r="C32" s="3" t="inlineStr">
        <is>
          <t xml:space="preserve"> </t>
        </is>
      </c>
    </row>
    <row r="33">
      <c r="A33" s="3" t="inlineStr">
        <is>
          <t>Deferred underwriting commissions in connection with the initial public offering</t>
        </is>
      </c>
      <c r="B33" s="4" t="n">
        <v>8855000</v>
      </c>
      <c r="C33" s="3" t="inlineStr">
        <is>
          <t xml:space="preserve"> </t>
        </is>
      </c>
    </row>
    <row r="34">
      <c r="A34" s="3" t="inlineStr">
        <is>
          <t>Initial value of Class A ordinary shares subject to possible redemption</t>
        </is>
      </c>
      <c r="B34" s="6" t="n">
        <v>240233160</v>
      </c>
      <c r="C34" s="3"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9 Months Ended</t>
        </is>
      </c>
    </row>
    <row r="2">
      <c r="B2" s="2" t="inlineStr">
        <is>
          <t>Sep. 30, 2020</t>
        </is>
      </c>
    </row>
    <row r="3">
      <c r="A3" s="5" t="inlineStr">
        <is>
          <t>Organization, Consolidation and Presentation of Financial Statements [Abstract]</t>
        </is>
      </c>
    </row>
    <row r="4">
      <c r="A4" s="3" t="inlineStr">
        <is>
          <t>DESCRIPTION OF ORGANIZATION AND BUSINESS OPERATIONS</t>
        </is>
      </c>
      <c r="B4" s="3" t="inlineStr">
        <is>
          <t>NOTE
1. DESCRIPTION OF ORGANIZATION AND BUSINESS OPERATIONS Organization
and General Netfin
Acquisition Corp. (the "Company") was incorporated as a Cayman Islands exempted company on April 24, 2019. The Company
was incorporated for the purpose of effecting a merger, share exchange, asset acquisition, share purchase, reorganization or similar
business combination with one or more businesses (the "Business Combination"). Although the Company is not limited
to a particular industry or sector for purposes of consummating a Business Combination, the Company intends to focus its search
for targets in the financial technology, technology and financial services industries, including those engaged in commercial,
online and mobile banking and payments, trade finance and telecommunications, that offer a differentiated technology platform
and product suite for interfacing with the financial services sector. The Company is an emerging growth company and, as such,
the Company is subject to all of the risks associated with emerging growth companies. As
of September 30, 2020, the Company had not commenced any operations. All activity for the period from April 24, 2019 (inception)
through September 30, 2020 relates to the Company's formation, its initial public offering (the "Initial Public Offering")
described below and, since the closing of the Initial Public Offering, the search for a prospective initial Business Combination.
The Company will not generate any operating revenues until after the completion of its initial Business Combination, at the earliest.
The Company generates non-operating income in the form of interest income on investments held in trust from the proceeds derived
from the Initial Public Offering. Sponsor
and Initial Public Offering The
Company's sponsor is MVR Netfin LLC, a Nevada limited liability company (the "Sponsor"). The registration statement
for the Initial Public Offering was declared effective on July 30, 2019. On August 2, 2019, the Company consummated the Initial
Public Offering of 25,300,000 units (the "Units" and, with respect to the Class A ordinary shares included in the
Units, the "Public Shares"), including the issuance of 3,300,000 Units as a result of the underwriters' exercise
of their over-allotment option in full, at $10.00 per Unit, generating gross proceeds of $253.0 million and incurring offering
costs of approximately $14.6 million, inclusive of approximately $8.9 million in deferred underwriting commissions (Note 5). Simultaneously
with the closing of the Initial Public Offering, the Company consummated a private placement (the "Private Placement")
of 681,000 units (the "Private Placement Units") to the Sponsor at $10.00 per Private Placement Unit, generating gross
proceeds to the Company of $6.81 million (Note 4). Trust
Account Upon
the closing of the Initial Public Offering and the Private Placement, $253.0 million, made up of the net proceeds of the Initial
Public Offering and certain of the proceeds of the Private Placement, was placed in a trust account (the "Trust Account"),
located in the United States at J.P. Morgan Chase Bank, N.A., with Continental Stock Transfer &amp; Trust Company acting as trustee,
and was invested only in U.S. government securities, within the meaning set forth in Section 2(a)(16) of the Investment Company
Act, having a maturity of 185 days or less or in money market funds meeting certain conditions under Rule 2a-7 promulgated under
the Investment Company Act which invest only in direct U.S. government treasury obligations. These funds will be held in the Trust
Account until the earlier of: (i) the completion of a Business Combination and (ii) the distribution of the Trust Account, as
described below. Initial
Business Combination The
Company's management has broad discretion with respect to the specific application of the net proceeds of the Initial Public
Offering and the sale of Private Placement Units, although substantially all of the net proceeds are intended to be applied generally
toward consummating a Business Combination. There is no assurance that the Company will be able to complete a Business Combination
successfully. The Company must complete an initial Business Combination having an aggregate fair market value of at least 80%
of the assets held in the Trust Account (excluding the deferred underwriting commissions and taxes payable on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1940, as amended (the "Investment Company Act"). The
Company will provide the public holders (the "Public Shareholders") of its Public Share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10.00 per Public Share). The per-share amount to be distributed to Public Shareholders who redeem
their Public Shares will not be reduced by the deferred underwriting commissions the Company will pay to the underwriters (as
discussed in Note 5). The Company will proceed with a Business Combination if the Company has net tangible assets of at least
$5,000,001 upon such consummation of a Business Combination and the approval of an ordinary resolution. The
Public Shares subject to possible redemption were classified as temporary equity upon the completion of the Initial Public Offering
in accordance with the Financial Accounting Standards Board's ("FASB") Accounting Standards Codification ("ASC")
Topic 480 "Distinguishing Liabilities from Equity." If
a shareholder vote is not required by law and the Company does not decide to hold a shareholder vote for business or other legal
reasons, the Company will, pursuant to its Amended and Restated Memorandum and Articles of Association (the "Amended and
Restated Memorandum and Articles of Association"), conduct the redemptions pursuant to the tender offer rules of the U.S.
Securities and Exchange Commission (the "SEC") and file tender offer documents with the SEC prior to completing a
Business Combination. If, however, shareholder approval of the transactions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If the Company seeks shareholder
approval in connection with a Business Combination, the initial shareholders (as defined below) have agreed to vote their Founder
Shares (as defined below in Note 4), the Class A ordinary shares underlying the Private Placement Units (the "Private Placement
Shares") and any Public Shares purchased during or after the Initial Public Offering in favor of a Business Combination.
In addition, the initial shareholders have agreed to waive their redemption rights with respect to their Founder Shares, Private
Placement Shares and Public Shares in connection with the completion of a Business Combination. Notwithstanding
the foregoing, the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20% or more of the Public Shares, without the prior consent
of the Company. The
Sponsor, officers and directors (the "initial shareholders") have agreed not to propose an amendment to the Amended
and Restated Memorandum and Articles of Association that would modify the substance or timing of the Company's obligation
to provide for the redemption of the Public Shares in connection with an initial Business Combination or to redeem 100% of its
Public Shares if the Company does not complete a Business Combination within 18 months from the closing of the Initial Public
Offering, or February 2, 2021, (the "Combination Period"), unless the Company provides the Public Shareholders with
the opportunity to redeem their Class A ordinary shares in conjunction with any such amendment.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less taxes payable
and up to $100,000 of interest to pay dissolution expenses), divided by the number of then outstanding Public Shares, which redemption
will completely extinguish Public Shareholders' rights as shareholders (including the right to receive further liquidation
distributions, if any) and (iii) as promptly as reasonably possible following such redemption, subject to the approval of the
Company's remaining shareholders and the Company's board of directors, liquidate and dissolve, subject, in the case
of clauses (ii) and (iii), to the Company's obligations under Cayman Islands law to provide for claims of creditors and
in all cases subject to the other requirements of applicable law. The
Sponsor, officers and directors have agreed to waive their liquidation rights with respect to the Founder Shares and Private Placement
Shares if the Company fails to complete a Business Combination within the Combination Period. However, if the initial shareholders
or members of the Company's management team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ir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Proposed
Business Combination On
July 29, 2020, the Company entered into a business combination agreement (as amended on August 28, 2020, the "Business Combination
Agreement"), by and among the Company, Netfin Holdco ("Holdco"), Netfin Merger Sub (the "Merger Sub"),
Symphonia Strategic Opportunities Limited ("SSOL"), IKON Strategic Holdings Fund ("IKON" and together
with SSOL, the "Sellers") and MVR Netfin LLC, as the Netfin Representative, pursuant to which (i) Merger Sub
will merge with and into Netfin, with Netfin continuing as the surviving company, as a result of which (a) Netfin will become
a wholly-owned subsidiary of Holdco, (b) each issued and outstanding unit of Netfin (a "Netfin Unit"), consisting
of one Class A ordinary share of Netfin (the "Class A Shares") and one warrant of Netfin (the "Netfin
Warrants"), shall be automatically detached and the holder thereof shall be deemed to hold one Class A Share and one
Netfin Warrant, (c) each issued and outstanding Class A Share and Class B ordinary share of Netfin (the "Class B
Shares," and, together with the Class A Shares, the "Ordinary Shares") will be cancelled and cease to exist
and the holders thereof will receive one ordinary share of Holdco (the "Holdco Ordinary Shares") for each Ordinary
Share and (d) each outstanding warrant to purchase a Class A Share will be assumed by Holdco and will become exercisable
for one ordinary share of Holdco on identical terms (the "Holdco Warrants"), and (ii) Holdco will acquire all
of the issued and outstanding ordinary shares of Triterras Fintech Pte. Ltd, a Singapore private company limited by shares ("Fintech"),
from the Sellers. Upon consummation of the transactions contemplated by the Business Combination Agreement (the "Business
Combination"), Fintech will become a wholly-owned subsidiary of Holdco, which will subsequently be renamed as "Triterras,
Inc." See Note 8. Going
Concern Consideration As
of September 30, 2020, the Company had approximately $6,700 in its operating bank account, working capital deficit of approximately
$1.1 million (including approximately $1.1 million in accrued legal fees that will be due at the earlier of the consummation of
the initial Business Combination or the liquidation date), and approximately $4.2 million of interest income available in the
Trust Account to pay for the Company's tax obligations, if any. Prior
to the completion of the Initial Public Offering, the Company's liquidity needs were satisfied through an advance of $25,000
from the Sponsor to cover for certain offering costs in exchange for the issuance of the Founder Shares, a $300,000 promissory
note (the "Note") issued to the Sponsor and approximately $167,000 in advances from the Sponsor. The Company fully
repaid the Note and the advances to the Sponsor on August 2, 2019. Subsequent to the consummation of the Initial Public Offering
and Private Placement, the Company's liquidity needs were satisfied with the proceeds from the consummation of the Private
Placement not held in the Trust Account. In addition, in order to finance transaction costs in connection with a Business Combination,
the Sponsor or an affiliate of the Sponsor, or certain of the Company's officers and directors may, but are not obligated
to, provide the Company Working Capital Loans (see Note 4). As of September 30, 2020, there were no amounts outstanding under
any Working Capital Loan. In
connection with the Company's assessment of going concern considerations in accordance with Financial Accounting Standard
Board's Accounting Standards Updated ("ASU") 2014-15, "Disclosure of Uncertainties about an Entity's
Ability to Continue as a Going Concern", management has determined that the working capital deficit raises substantial doubt
about the Company's ability to continue as a going concern until the earlier of the consummation of the Business Combination
or the date the Company is required to liquidate, February 2, 2021. The financial statements do not include any adjustments that
might be necessary if the Company is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16:07:06Z</dcterms:created>
  <dcterms:modified xmlns:dcterms="http://purl.org/dc/terms/" xmlns:xsi="http://www.w3.org/2001/XMLSchema-instance" xsi:type="dcterms:W3CDTF">2020-11-09T16:07:06Z</dcterms:modified>
</cp:coreProperties>
</file>